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Inc" sheetId="5" r:id="rId5"/>
    <s:sheet name="STATEMENTS OF CASH FLOWS" sheetId="6" r:id="rId6"/>
    <s:sheet name="Nature of Business and Basis of" sheetId="7" r:id="rId7"/>
    <s:sheet name="Summary of Significant Accounti" sheetId="8" r:id="rId8"/>
    <s:sheet name="New Authoritative Accounting Gu" sheetId="9" r:id="rId9"/>
    <s:sheet name="Property and Equipment Disclosu" sheetId="10" r:id="rId10"/>
    <s:sheet name="Intangible Assets Disclosure" sheetId="11" r:id="rId11"/>
    <s:sheet name="Mortgage Payable Disclosure" sheetId="12" r:id="rId12"/>
    <s:sheet name="Stockholders' Equity Disclosure" sheetId="13" r:id="rId13"/>
    <s:sheet name="Income Taxes Disclosure" sheetId="14" r:id="rId14"/>
    <s:sheet name="Commitments and Contingencies D" sheetId="15" r:id="rId15"/>
    <s:sheet name="Subsequent Events Disclosure"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Property and Equipment Disclo29" sheetId="29" r:id="rId29"/>
    <s:sheet name="Intangible Assets Disclosure_ S" sheetId="30" r:id="rId30"/>
    <s:sheet name="Mortgage Payable Disclosure_ Sc" sheetId="31" r:id="rId31"/>
    <s:sheet name="Stockholders' Equity Disclosu32" sheetId="32" r:id="rId32"/>
    <s:sheet name="Stockholders' Equity Disclosu33" sheetId="33" r:id="rId33"/>
    <s:sheet name="Income Taxes Disclosure_ Schedu" sheetId="34" r:id="rId34"/>
    <s:sheet name="Income Taxes Disclosure_ Sche35" sheetId="35" r:id="rId35"/>
    <s:sheet name="Income Taxes Disclosure_ Sche36" sheetId="36" r:id="rId36"/>
    <s:sheet name="Income Taxes Disclosure_ Sche37" sheetId="37" r:id="rId37"/>
    <s:sheet name="Property and Equipment Disclo38" sheetId="38" r:id="rId38"/>
    <s:sheet name="Intangible Assets Disclosure_39" sheetId="39" r:id="rId39"/>
    <s:sheet name="Mortgage Payable Disclosure (De" sheetId="40" r:id="rId40"/>
    <s:sheet name="Mortgage Payable Disclosure_ 41" sheetId="41" r:id="rId41"/>
    <s:sheet name="Stockholders' Equity Disclosu42" sheetId="42" r:id="rId42"/>
    <s:sheet name="Stockholders' Equity Disclosu43" sheetId="43" r:id="rId43"/>
    <s:sheet name="Stockholders' Equity Disclosu44" sheetId="44" r:id="rId44"/>
    <s:sheet name="Income Taxes Disclosure_ Sche45" sheetId="45" r:id="rId45"/>
    <s:sheet name="Income Taxes Disclosure_ Sche46" sheetId="46" r:id="rId46"/>
    <s:sheet name="Income Taxes Disclosure_ Sche47" sheetId="47" r:id="rId47"/>
    <s:sheet name="Income Taxes Disclosure_ Sche48" sheetId="48" r:id="rId48"/>
    <s:sheet name="Income Taxes Disclosure (Detail" sheetId="49" r:id="rId49"/>
    <s:sheet name="Commitments and Contingencies50" sheetId="50" r:id="rId50"/>
  </s:sheets>
  <s:definedNames/>
  <s:calcPr calcId="124519" calcMode="auto" fullCalcOnLoad="1"/>
</s:workbook>
</file>

<file path=xl/sharedStrings.xml><?xml version="1.0" encoding="utf-8"?>
<sst xmlns="http://schemas.openxmlformats.org/spreadsheetml/2006/main" uniqueCount="322">
  <si>
    <t>Document and Entity Information - Jul. 31, 2015 - shares</t>
  </si>
  <si>
    <t>Total</t>
  </si>
  <si>
    <t>Document and Entity Information</t>
  </si>
  <si>
    <t>Entity Registrant Name</t>
  </si>
  <si>
    <t>B-Scada, Inc.</t>
  </si>
  <si>
    <t>Document Type</t>
  </si>
  <si>
    <t>10-Q</t>
  </si>
  <si>
    <t>Document Period End Date</t>
  </si>
  <si>
    <t>Jul. 31,
		2015</t>
  </si>
  <si>
    <t>Amendment Flag</t>
  </si>
  <si>
    <t>false</t>
  </si>
  <si>
    <t>Entity Central Index Key</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scda</t>
  </si>
  <si>
    <t>BALANCE SHEETS - USD ($)</t>
  </si>
  <si>
    <t>Jul. 31, 2015</t>
  </si>
  <si>
    <t>Oct. 31, 2014</t>
  </si>
  <si>
    <t>Current Assets</t>
  </si>
  <si>
    <t>Cash and Cash Equivalents</t>
  </si>
  <si>
    <t>Accounts Receivable - Net</t>
  </si>
  <si>
    <t>Accrued Revenue</t>
  </si>
  <si>
    <t>Inventory</t>
  </si>
  <si>
    <t>Deferred Income Tax - Current</t>
  </si>
  <si>
    <t>IVA Tax Receivable</t>
  </si>
  <si>
    <t>Prepaid Expenses and Other Current Assets</t>
  </si>
  <si>
    <t>Total Current Assets</t>
  </si>
  <si>
    <t>Property and Equipment - Net</t>
  </si>
  <si>
    <t>Other Assets</t>
  </si>
  <si>
    <t>Intangible Assets</t>
  </si>
  <si>
    <t>Deferred Income Tax</t>
  </si>
  <si>
    <t>Security Deposits</t>
  </si>
  <si>
    <t>Total Other Assets</t>
  </si>
  <si>
    <t>Total Assets</t>
  </si>
  <si>
    <t>Current Liabilities</t>
  </si>
  <si>
    <t>Accounts Payable and Accrued Liabilities</t>
  </si>
  <si>
    <t>Deferred Revenue</t>
  </si>
  <si>
    <t>Mortgage payable, current</t>
  </si>
  <si>
    <t>Total Current Liabilities</t>
  </si>
  <si>
    <t>Long Term Liabilities</t>
  </si>
  <si>
    <t>Mortgage payable</t>
  </si>
  <si>
    <t>Total Long Term Liabilities</t>
  </si>
  <si>
    <t>Total Liabilities</t>
  </si>
  <si>
    <t>Commitments and Contingencies</t>
  </si>
  <si>
    <t>Stockholders' Equity</t>
  </si>
  <si>
    <t>Preferred Stock Value</t>
  </si>
  <si>
    <t>Common Stock Value</t>
  </si>
  <si>
    <t>Additional Paid in Capital</t>
  </si>
  <si>
    <t>Accumulated Other Comprehensive loss</t>
  </si>
  <si>
    <t>Accumulated Deficit</t>
  </si>
  <si>
    <t>Total Stockholders' Equity</t>
  </si>
  <si>
    <t>Total Liabilities and Stockholders' Equity</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STATEMENTS OF OPERATIONS - USD ($)</t>
  </si>
  <si>
    <t>3 Months Ended</t>
  </si>
  <si>
    <t>9 Months Ended</t>
  </si>
  <si>
    <t>Jul. 31, 2014</t>
  </si>
  <si>
    <t>Revenue</t>
  </si>
  <si>
    <t>Technology Licensing and Support</t>
  </si>
  <si>
    <t>Commercial Software</t>
  </si>
  <si>
    <t>Total Revenues</t>
  </si>
  <si>
    <t>Operating Expenses</t>
  </si>
  <si>
    <t>Sales and Marketing</t>
  </si>
  <si>
    <t>Research and Development</t>
  </si>
  <si>
    <t>General and Administrative</t>
  </si>
  <si>
    <t>Depreciation and Amortization</t>
  </si>
  <si>
    <t>Total Operating Expenses</t>
  </si>
  <si>
    <t>Operating Income (Loss)</t>
  </si>
  <si>
    <t>Other Income (Expenses)</t>
  </si>
  <si>
    <t>Interest income</t>
  </si>
  <si>
    <t>Interest expense</t>
  </si>
  <si>
    <t>Total Other Income (Expenses) - Net</t>
  </si>
  <si>
    <t>Income (Loss) Before Income Taxes</t>
  </si>
  <si>
    <t>Income Tax Benefit</t>
  </si>
  <si>
    <t>Net Income (Loss)</t>
  </si>
  <si>
    <t>Basic Earnings (loss) Per Common Share</t>
  </si>
  <si>
    <t>Diluted Earnings (loss) Per Common Share</t>
  </si>
  <si>
    <t>Weighted-Average Common Shares Outstanding - Basic</t>
  </si>
  <si>
    <t>Weighted-Average Common Shares Outstanding - Diluted</t>
  </si>
  <si>
    <t>Statements of Comprehensive Income - USD ($)</t>
  </si>
  <si>
    <t>Statement of Comprehensive Income</t>
  </si>
  <si>
    <t>Other Comprehensive Income (Loss)</t>
  </si>
  <si>
    <t>Foreign Currency Translation Adjustment</t>
  </si>
  <si>
    <t>Comprehensive Income (Loss)</t>
  </si>
  <si>
    <t>STATEMENTS OF CASH FLOWS - USD ($)</t>
  </si>
  <si>
    <t>Operating Activities</t>
  </si>
  <si>
    <t>Adjustments to Reconcile Net Income to Net Cash Provided by Operating Activities:</t>
  </si>
  <si>
    <t>Deferred Revenues</t>
  </si>
  <si>
    <t>Stock-Based Compensation</t>
  </si>
  <si>
    <t>Changes in Assets and Liabilities:</t>
  </si>
  <si>
    <t>(Increase) Decrease in Accounts Receivable</t>
  </si>
  <si>
    <t>(Increase) Decrease in Accrued Revenue</t>
  </si>
  <si>
    <t>(Increase) Decrease in Inventory</t>
  </si>
  <si>
    <t>(Increase) Decrease in IVA Tax Receivable</t>
  </si>
  <si>
    <t>(Increase) Decrease in Prepaid Expenses and Other Current Assets</t>
  </si>
  <si>
    <t>(Increase) Decrease in Deposits</t>
  </si>
  <si>
    <t>Increase (Decrease) in Accounts Payable and Accrued Liabilities</t>
  </si>
  <si>
    <t>Net Cash Provided by Operating Activities</t>
  </si>
  <si>
    <t>Investing Activities</t>
  </si>
  <si>
    <t>Capitalized Technology Development</t>
  </si>
  <si>
    <t>Acquisition of Property and Equipment</t>
  </si>
  <si>
    <t>Net Cash Used for Investing Activities</t>
  </si>
  <si>
    <t>Financing Activities</t>
  </si>
  <si>
    <t>Payment of Mortgage Payable</t>
  </si>
  <si>
    <t>Net Cash Used for Financing Activities</t>
  </si>
  <si>
    <t>Change in Cash and Cash Equivalents</t>
  </si>
  <si>
    <t>Cash and Cash Equivalents - Beginning of Period</t>
  </si>
  <si>
    <t>Cash and Cash Equivalents - End of Period</t>
  </si>
  <si>
    <t>Supplemental Disclosures of Cash Flow Information</t>
  </si>
  <si>
    <t>Cash paid during the period for Interest</t>
  </si>
  <si>
    <t>Cash paid during the period for Income Taxes</t>
  </si>
  <si>
    <t>Non-Cash Investing Activity</t>
  </si>
  <si>
    <t>Acquisition of intangible asset with accounts payable</t>
  </si>
  <si>
    <t>Acquisition of building with mortgage payable</t>
  </si>
  <si>
    <t>Non-Cash Financing Activity</t>
  </si>
  <si>
    <t>Issuance of common stock for cashless warrant</t>
  </si>
  <si>
    <t>Nature of Business and Basis of Presentation</t>
  </si>
  <si>
    <t>Notes</t>
  </si>
  <si>
    <t>(1) Nature of Business and Basis of Presentation B-Scada, Inc, (B-Scada, the Company, we or us), a Delaware corporation, was originally formed under the name Firefly Learning, Inc. in May 2001. In October 2005, pursuant to an exchange agreement, we acquired all of the issued and outstanding shares of capital stock of Mobiform Software, Ltd. (Mobiform Canada), a Canadian corporation, in exchange for 14,299,593 shares of our common stock and changed our name to Mobiform Software, Inc. Effective September 14, 2010, Mobiform Canada was dissolved. On October 19, 2012, we changed our name to B-Scada, Inc. On October 15, 2014, we formed a wholly-owned subsidiary in Spain, B-Scada Soluciones Industriales SL (B-Scada Spain) to provide improved sales, service and support to Europe, Latin America, the Middle East and Africa. B-Scada is in the business of developing software and hardware products for the visualization and monitoring of data in residential, commercial and heavy industries. Our HMI (Human Machine Interface) software and SCADA (Supervisory Control and Data Acquisition) products are utilized in the petro chemical, electricity distribution, transportation, facilities management and manufacturing industries. B-Scada licenses portions of its technology for use in the products of smaller software firms and Fortune 500 companies. B-Scada also markets and sells a line of wireless sensors used for monitoring various information like temperature, pressure, voltage and water detection. The sensors are used in a variety of light commercial applications. Our products are marketed and sold globally and offered through a sales channel of system integrators and resellers.</t>
  </si>
  <si>
    <t>Summary of Significant Accounting Policies</t>
  </si>
  <si>
    <t>(2) Summary of Significant Accounting Policies Our other accounting policies are set forth in Note 2 to our audited consolidated financial statements included in our October 31, 2014 Form 10K. Unaudited Interim Statements Use of Estimates Principles of Consolidation Cash and Cash Equivalents Revenue Recognition We enter into revenue arrangements in which a customer may purchase a combination of software, maintenance and support, and professional services (multiple-element arrangements). When vendor-specific objective evidence (VSOE) of fair value exists for all elements, we allocate revenue to each element based on the relative fair value of each of the elements. VSOE of fair value is established by the price charged when that element is sold separately. For maintenance and support, VSOE of fair value is established by renewal rates, when they are sold separately. For arrangements where VSOE of fair value exists only for the undelivered elements, we defer the full fair value of the undelivered elements and recognize the difference between the total arrangement fee and the amount deferred for the undelivered items as revenue, assuming all other criteria for revenue recognition have been met. Inventory Equity-Based Compensation - We account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When the equity instrument is utilized for measurement the fair value of (i) common stock issued for payments to non-employees is measured at the market price on the date of grant; (ii) equity instruments, other than common stock, is estimated using the Black-Scholes option valuation model. In general, we recognize an asset or expense in the same manner as if it is to pay cash for the goods or services instead of paying with or using the equity instrument. Concentration of Credit Risk We maintain our cash and cash equivalents in accounts with major financial institutions in the form of demand deposits. Deposits in these banks may exceed the amounts of insurance provided on such deposits. At July 31, 2015, we had approximately $512,000 and $225,000, respectively, in cash in two financial institutions in excess of the $250,000 FDIC insured limit. At October 31, 2014, we had approximately $350,000 and $250,000, respectively, in cash in two financial institutions in excess of the $250,000 FDIC insured limit. Concentrations of credit risk with respect to trade accounts receivable are limited. We routinely assess the financial strength of customers and, based upon factors concerning credit risk, we establish an allowance for doubtful accounts. As of July 31, 2015 and October 31, 2014, based on this assessment, management has not established an allowance for doubtful accounts. Management believes that accounts receivable credit risk exposure is limited. Impairment of Long-Lived Assets Intangible assets not subject to amortization are tested annually for impairment and more frequently if events or changes in circumstances indicate that it is more likely than not that the asset is impaired. These tests were performed for the year ended October 31, 2014 and it was determined that the carrying value of the asset was not impaired. Foreign Currency Translation Technology Development Subsequent Events</t>
  </si>
  <si>
    <t>New Authoritative Accounting Guidance</t>
  </si>
  <si>
    <t>(3) New Authoritative Accounting Guidance In May 2014, the FASB issued Accounting Standards Update (ASU) No. 2014-09, Revenue from Contracts with Customers (Topic 606), which supersedes the revenue recognition requirements in ASC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No. 2014-09 will be applied using one of two retrospective methods. The effective date will be the first quarter of our fiscal year ended October 31, 2018. We have not determined the potential effects on our consolidated financial statements. In August 2015, the FASB issued ASU No. 2015 -14, Revenue from Contracts with Customers (Topic 606) which deferred the effective date of ASU No. 2014-09. The effective date of the provisions in ASU No. 2014-09 will now be the first quarter of our fiscal year ended October 31, 2019. Management does not believe that any other recently issued but not yet effective accounting pronouncements, if adopted, would have an effect on the accompanying consolidated financial statements.</t>
  </si>
  <si>
    <t>Property and Equipment Disclosure</t>
  </si>
  <si>
    <t xml:space="preserve">(4) Property and Equipment Property and equipment consists of the following: July 31, October 31, Estimated 2015 2014 Useful Lives [Unaudited] Land $ 15,531 $ 15,531 -- Building and Improvements 176,071 176,071 7 - 40 years Computer Equipment 52,304 55,304 5 years Office Furniture and Equipment 34,429 34,429 5 - 7 years Software 39,099 37,593 3 years Total 317,434 318,928 Less: Accumulated Depreciation and Amortization (104,076) (95,476) $ 213,358 $ 223,452 </t>
  </si>
  <si>
    <t>Intangible Assets Disclosure</t>
  </si>
  <si>
    <t xml:space="preserve">(5) Intangible Assets The intangible assets consist of the following: July 31, October 31, 2015 2014 [Unaudited] Domain Names $ 114,735 $ 114,735 Technology Development 140,000 -- $ 254,735 $ 114,735 </t>
  </si>
  <si>
    <t>Mortgage Payable Disclosure</t>
  </si>
  <si>
    <t xml:space="preserve">(6) Mortgage Payable In February 2014, we purchased a new office facility and incurred a mortgage in the amount of $127,500 payable to the seller of the property. The balance is payable over 7 years in monthly payments of $1,802 which include interest at 5% per annum. The outstanding mortgage balance at July 31, 2015 and October 31, 2014 is $106,524 and $118,491, respectively. Future maturities of long-term debt as of July 31, 2015 are as follows: Twelve Months Ended July 31, (Unaudited) 2016 $ 16,683 2017 17,531 2018 18,428 2019 19,371 2020 20,362 Thereafter 14,149 $ 106,524 </t>
  </si>
  <si>
    <t>Stockholders' Equity Disclosure</t>
  </si>
  <si>
    <t xml:space="preserve">(7) Stockholders Equity We are authorized to issue 100,000,000 shares of common stock, par value $0.0001 per share and 5,000,000 shares of preferred stock, par value $0.0001 per share. At July 31, 2015 and October 31, 2014, there are 27,243,414 common shares issued and outstanding. There are no shares of preferred stock issued and outstanding. On March 6, 2014, the holder of the warrant to purchase 300,000 shares of Company common stock elected to exercise the warrant through a cashless exercise, as defined in the warrant agreement. At the time of exercise, the applicable market value of our common stock was $0.40 and as a result we issued 232,500 shares of Company common stock in full settlement of the warrant. Effective as of August 6, 2014, we entered into a Stock Purchase Agreement with Yorkmont Capital Partners, L.P. (Yorkmont) pursuant to which Yorkmont purchased 2,424,242 shares of our common stock for an aggregate purchase price of $800,000 ($0.33 per share). On February 11, 2015, we elected a new director to the Board of Directors. Pursuant to the election, the director was granted a five year non-qualified option to purchase an aggregate of 250,000 shares of our common stock at an exercise price of $0.48 per share. The option vests as follows: 83,333 shares immediately; 83,333 shares on February 11, 2016; 83,334 shares on February 11, 2017. As defined in the agreement, the option has cashless exercise provisions and may terminate in earlier than 5 years. The fair value of the option, $105,298, was calculated using the Black-Scholes pricing model with the following assumptions: Dividend yield - 0%; Risk-free interest rate - 1.53%; Expected life - 5 years; expected volatility - 123.54%. Stock-based compensation expense of $13,163 and $59,230 was recorded in the three and nine months ended July 31, 2015, respectively. The following table summarizes the options transactions: For the Nine Months Ended July 31, 2015 (Unaudited) Shares Weighted - Average Exercise Price Weighted- Average Remaining Contractual Term Aggregate Intrinsic Value Outstanding at beginning of period -- $ -- Granted/Sold 250,000 0.48 Expired/Cancelled -- -- Forfeited -- -- Exercised -- -- Outstanding at July 31, 2015 250,000 $ 0.48 4.54 Years $ -- Exercisable at July 31, 2015 83,333 $ 0.48 4.54 Years $ -- The weighted-average grant-date fair value of options granted during the nine months ended July 31, 2015 was $0.42. No options were exercised during the period. Summary of non-vested options as of and for the nine months ended July 31, 2015 is as follows: Weighted- Average Grant-Date Non-Vested Options Shares Fair Value Non-vested at beginning of period -- $ -- Granted 250,000 $ 0.42 Vested (83,333) $ 0.42 Forfeited -- $ -- Non-vested at July 31, 2015 (Unaudited) 166,667 $ 0.42 The following table summarizes the warrants activity: For the Nine Months Ended July 31, 2015 (Unaudited) For the Year Ended October 31, 2014 Shares Weighted Average Exercise Price Shares Weighted Average Exercise Price Outstanding at beginning of period -- -- 300,000 $0.09 Granted/Sold -- -- -- -- Expired/Cancelled -- -- -- -- Forfeited -- -- (67,500) $0.09 Exercised -- -- (232,500) $0.09 Outstanding at end of period -- -- -- -- </t>
  </si>
  <si>
    <t>Income Taxes Disclosure</t>
  </si>
  <si>
    <t>(8) Income Taxes Components of the provision (benefit) from income taxes are as follows: For the Three Months Ended For the Nine Months Ended July 31, July 31, 2015 2014 2015 2014 (Unaudited) (Unaudited) (Unaudited) (Unaudited) Current United States $ -- $ 65,805 $ -- $ 114,550 Foreign -- -- -- -- Total Current -- 65,805 -- 114,550 Deferred United States (47,542) (65,805) (57,025) (114,550) Foreign (10,093) -- (79,631) -- Total Deferred (57,635) (65,805) (136,656) (114,550) Total $ (57,635) $ -- $ (136,656) $ -- The income tax expense (benefit) differs from the amount computed by applying the United States statutory corporate income tax rate as follows: For the Nine Months Ended July 31, 2015 2014 (Unaudited) (Unaudited) United States Statutory Corporate Income Tax Rate (34.00)% 34.00% State Income Tax Rate Net of Federal (3.63)% 3.63% Foreign Income Tax Effect 8.59% --% Change in Valuation Allowance on Deferred Tax Assets --% (37.63)% Income Tax Provision (Benefit) (29.04)% --% Pre-tax income (loss) consisted of the following: For the Three Months Ended For the Nine Months Ended July 31, July 31, 2015 2014 2015 2014 (Unaudited) (Unaudited) (Unaudited) (Unaudited) United States $ (139,502) $ 181,553 $ (205,174) $ 353,766 Foreign (33,644) -- (265,393) -- Total $ (173,146) $ 181,553 $ (470,567) $ 353,766 The components of deferred tax assets (liabilities) at July 31, 2015 and October 31, 2014 are as follows: July 31, October 31, 2015 2014 (Unaudited) Deferred Tax Assets - Current Net Operating Losses $ 100,181 $ 175,356 Accrued Vacation Pay 21,496 10,865 121,677 186,221 Deferred Tax Assets (Liabilities) - Long Term Net Operating Losses $ 917,566 $ 715,403 Property and Equipment (5,094) (4,131) 912,472 711,272 Net Deferred Tax Asset $ 1,034,149 $ 897,493 Net operating loss carry forwards for tax purposes were approximately $2.4 million at October 31, 2014. A substantial portion of these losses begin to expire in fiscal 2028; all losses expire in fiscal 2034. Tax benefits of operating loss carry forwards are evaluated on an ongoing basis, including a review of historical and projected future operating results, the eligible carry forward period, and other circumstances. From our inception through October 31, 2012, we had established a full valuation allowance on our deferred tax asset because of a lack of sufficient positive evidence to support its realization. At October 31, 2014 and 2013, based on its evaluation of the positive and negative evidence, management determined that the Company would utilize its net operating loss carry forwards in future periods and that it was "more likely than not" that it would utilize its deferred tax assets. The positive evidence evaluated as of October 31, 2014 and 2013 consisted of (i) our increased revenues, including the signing of several long term licensing agreements which run through fiscal 2019; (ii) our positive earnings, beginning in fiscal 2011 and increasing in each of fiscal 2012 through 2014; (iii) our ability to maintain operating costs as we have grown revenues; (iv) the utilization of net operating loss carry forwards in the last four fiscal years. The negative evidence evaluated as of October 31, 2014 and 2013 consisted of (i) our history of operating losses from inception through fiscal 2010; (ii) the possibility that a licensing agreement is cancelled or that non licensing revenues will decline; (iii) the possibility that our operating costs will increase. As a result, management elected to reduce the Company's deferred tax asset valuation allowance by $490,749 and $406,744 as of October 31, 2014 and 2013, respectively. Overall the valuation allowance decreased by approximately $-0- and $680,000 in the nine months ended July 31, 2015 and the year ended October 31, 2014, respectively.</t>
  </si>
  <si>
    <t>Commitments and Contingencies Disclosure</t>
  </si>
  <si>
    <t>(9) Commitments and Contingencies Leases B-Scada Spain subleases office space in Spain from an entity related to the two principal employees in Spain. The lease is for a term of five years commencing November 1, 2014 with annual renewal options thereafter. Base rent is $1,200 (Euro 1,050) per month for the first fourteen months after which it increases to $1,440 (Euro 1,260) per month for the remainder of the term. There is an annual escalation based on the Spanish National General Index of Consumer Prices and we are responsible for the related costs, such as, taxes, utilities and maintenance. Rent expense amounted to $10,798 (Euro 9,450) for the nine months ended July 31, 2015. Future lease commitments through the twelve months ended July 31 are as follows: 2016 - $16,076; 2017 - $17,276; 2018 - $17,276; 2019 - $17,276; 2020 - $4,319. We leased office space in Crystal River, Florida, on a month to month basis through April 30, 2014 when we relocated to the new office facility we purchased. The lease terms were a fixed monthly payment of $2,000 plus our share of certain allocated utilities (not to exceed $2,000 per month) as defined in the agreement. Rental expense, including allocated utilities, for the nine months ended July 31, 2014 amounted to approximately $18,000. Compensation Agreements In connection with the formation of B-Scada Spain, we entered into agreements with two individuals and a related entity in Spain to establish and maintain our Spanish office and for employment services. In October 2014, we made an advance payment of approximately $182,000 for services related to the establishment of our office in Spain. Such services included, among other necessary services, securing and setting up the office location, interviewing and hiring qualified personnel and translating technical documents, marketing materials, web site, etc. These services were completed in the first quarter of fiscal 2015 and at such time this amount was expensed. Contingent upon continued employment, the two individuals will each be paid 12.5% (25% in total) of the annual net profit of B-Scada Spain, calculated at each fiscal year end, until a total of US $175,000 (US $350,000 in total) has been paid at which time payments will cease. No payment was required to be made for the year ended October 31, 2014. We also entered into employment agreements with the two individuals effective November 1, 2014. The agreements provide for annual salaries of Euro 42,615 (approximately US $49,000) and Euro 30,000 (approximately US $34,000), respectively, and commissions as defined in our sales commission policy, among other customary terms, such as, vacation pay and qualified expense reimbursements. The agreements are on an ongoing basis unless terminated by either us or the employee, as defined in the agreements. The agreements also provide that if the employee is terminated due to redundancy (layoff), in addition to being paid any unused vacation pay, the employee, if employed for at least one full year, will receive redundancy pay equal to 45 days for each year of employment, not to exceed 42 months of equivalent salary. Both the unused vacation pay and redundancy pay are payable at the employees then applicable base salary.</t>
  </si>
  <si>
    <t>Subsequent Events Disclosure</t>
  </si>
  <si>
    <t>(10) Subsequent Events On August 18, 2015, B-Scada filed with the Florida Dept. of State the necessary forms for the Articles of Incorporation for the formation of Monitor Sensing Technologies Inc. (MST) a wholly-owned subsidiary of B-Scada. This subsidiary will provide our sensor technology arm which focuses on providing low cost sensors for the residential and light commercial market. Our Status Enterprise and IoT Platform will be enhanced to include connectivity to MST sensors and basic maintenance management capabilities. This new functionality - along with our existing monitoring, notification and workflow - will result in a true predictive maintenance solution for SCADA and IoT.</t>
  </si>
  <si>
    <t>Summary of Significant Accounting Policies: Unaudited Interim Statements (Policies)</t>
  </si>
  <si>
    <t>Policies</t>
  </si>
  <si>
    <t>Unaudited Interim Statements</t>
  </si>
  <si>
    <t>Summary of Significant Accounting Policies: Use of Estimates (Policies)</t>
  </si>
  <si>
    <t>Use of Estimates</t>
  </si>
  <si>
    <t>Summary of Significant Accounting Policies: Principles of Consolidation (Policies)</t>
  </si>
  <si>
    <t>Principles of Consolidation</t>
  </si>
  <si>
    <t xml:space="preserve">Principles of Consolidation </t>
  </si>
  <si>
    <t>Summary of Significant Accounting Policies: Cash and Cash Equivalents, Policy (Policies)</t>
  </si>
  <si>
    <t>Cash and Cash Equivalents, Policy</t>
  </si>
  <si>
    <t>Summary of Significant Accounting Policies: Revenue Recognition (Policies)</t>
  </si>
  <si>
    <t>Revenue Recognition</t>
  </si>
  <si>
    <t>Revenue Recognition We enter into revenue arrangements in which a customer may purchase a combination of software, maintenance and support, and professional services (multiple-element arrangements). When vendor-specific objective evidence (VSOE) of fair value exists for all elements, we allocate revenue to each element based on the relative fair value of each of the elements. VSOE of fair value is established by the price charged when that element is sold separately. For maintenance and support, VSOE of fair value is established by renewal rates, when they are sold separately. For arrangements where VSOE of fair value exists only for the undelivered elements, we defer the full fair value of the undelivered elements and recognize the difference between the total arrangement fee and the amount deferred for the undelivered items as revenue, assuming all other criteria for revenue recognition have been met.</t>
  </si>
  <si>
    <t>Summary of Significant Accounting Policies: Inventory Policy (Policies)</t>
  </si>
  <si>
    <t>Inventory Policy</t>
  </si>
  <si>
    <t>Summary of Significant Accounting Policies: Equity-Based Compensation, Policy (Policies)</t>
  </si>
  <si>
    <t>Equity-Based Compensation, Policy</t>
  </si>
  <si>
    <t>Equity-Based Compensation - We account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When the equity instrument is utilized for measurement the fair value of (i) common stock issued for payments to non-employees is measured at the market price on the date of grant; (ii) equity instruments, other than common stock, is estimated using the Black-Scholes option valuation model. In general, we recognize an asset or expense in the same manner as if it is to pay cash for the goods or services instead of paying with or using the equity instrument.</t>
  </si>
  <si>
    <t>Summary of Significant Accounting Policies: Concentration of Credit Risk (Policies)</t>
  </si>
  <si>
    <t>Concentration of Credit Risk</t>
  </si>
  <si>
    <t>Concentration of Credit Risk We maintain our cash and cash equivalents in accounts with major financial institutions in the form of demand deposits. Deposits in these banks may exceed the amounts of insurance provided on such deposits. At July 31, 2015, we had approximately $512,000 and $225,000, respectively, in cash in two financial institutions in excess of the $250,000 FDIC insured limit. At October 31, 2014, we had approximately $350,000 and $250,000, respectively, in cash in two financial institutions in excess of the $250,000 FDIC insured limit. Concentrations of credit risk with respect to trade accounts receivable are limited. We routinely assess the financial strength of customers and, based upon factors concerning credit risk, we establish an allowance for doubtful accounts. As of July 31, 2015 and October 31, 2014, based on this assessment, management has not established an allowance for doubtful accounts. Management believes that accounts receivable credit risk exposure is limited.</t>
  </si>
  <si>
    <t>Summary of Significant Accounting Policies: Impairment of Long-Lived Assets, Policy (Policies)</t>
  </si>
  <si>
    <t>Impairment of Long-Lived Assets, Policy</t>
  </si>
  <si>
    <t xml:space="preserve">Impairment of Long-Lived Assets Intangible assets not subject to amortization are tested annually for impairment and more frequently if events or changes in circumstances indicate that it is more likely than not that the asset is impaired. These tests were performed for the year ended October 31, 2014 and it was determined that the carrying value of the asset was not impaired. </t>
  </si>
  <si>
    <t>Summary of Significant Accounting Policies: Foreign Currency Translations Policy (Policies)</t>
  </si>
  <si>
    <t>Foreign Currency Translations Policy</t>
  </si>
  <si>
    <t>Foreign Currency Translation</t>
  </si>
  <si>
    <t>Summary of Significant Accounting Policies: Technology Development Policy (Policies)</t>
  </si>
  <si>
    <t>Technology Development Policy</t>
  </si>
  <si>
    <t>Technology Development</t>
  </si>
  <si>
    <t>Summary of Significant Accounting Policies: Subsequent Events, Policy (Policies)</t>
  </si>
  <si>
    <t>Subsequent Events, Policy</t>
  </si>
  <si>
    <t>Subsequent Events</t>
  </si>
  <si>
    <t>Property and Equipment Disclosure: Property &amp; Equipment Table (Tables)</t>
  </si>
  <si>
    <t>Tables/Schedules</t>
  </si>
  <si>
    <t>Property &amp; Equipment Table</t>
  </si>
  <si>
    <t xml:space="preserve"> July 31, October 31, Estimated 2015 2014 Useful Lives [Unaudited] Land $ 15,531 $ 15,531 -- Building and Improvements 176,071 176,071 7 - 40 years Computer Equipment 52,304 55,304 5 years Office Furniture and Equipment 34,429 34,429 5 - 7 years Software 39,099 37,593 3 years Total 317,434 318,928 Less: Accumulated Depreciation and Amortization (104,076) (95,476) $ 213,358 $ 223,452 </t>
  </si>
  <si>
    <t>Intangible Assets Disclosure: Schedule of Intangible Assets (Tables)</t>
  </si>
  <si>
    <t>Schedule of Intangible Assets</t>
  </si>
  <si>
    <t xml:space="preserve"> July 31, October 31, 2015 2014 [Unaudited] Domain Names $ 114,735 $ 114,735 Technology Development 140,000 -- $ 254,735 $ 114,735</t>
  </si>
  <si>
    <t>Mortgage Payable Disclosure: Schedule of Long-Term Debt (Tables)</t>
  </si>
  <si>
    <t>Schedule of Long-Term Debt</t>
  </si>
  <si>
    <t xml:space="preserve"> Twelve Months Ended July 31, (Unaudited) 2016 $ 16,683 2017 17,531 2018 18,428 2019 19,371 2020 20,362 Thereafter 14,149 $ 106,524</t>
  </si>
  <si>
    <t>Stockholders' Equity Disclosure: Schedule of Stock Options (Tables)</t>
  </si>
  <si>
    <t>Schedule of Stock Options</t>
  </si>
  <si>
    <t xml:space="preserve"> For the Nine Months Ended July 31, 2015 (Unaudited) Shares Weighted - Average Exercise Price Weighted- Average Remaining Contractual Term Aggregate Intrinsic Value Outstanding at beginning of period -- $ -- Granted/Sold 250,000 0.48 Expired/Cancelled -- -- Forfeited -- -- Exercised -- -- Outstanding at July 31, 2015 250,000 $ 0.48 4.54 Years $ -- Exercisable at July 31, 2015 83,333 $ 0.48 4.54 Years $ --</t>
  </si>
  <si>
    <t>Stockholders' Equity Disclosure: Summary of Non-Vested Options (Tables)</t>
  </si>
  <si>
    <t>Summary of Non-Vested Options</t>
  </si>
  <si>
    <t xml:space="preserve"> For the Nine Months Ended July 31, 2015 (Unaudited) For the Year Ended October 31, 2014 Shares Weighted Average Exercise Price Shares Weighted Average Exercise Price Outstanding at beginning of period -- -- 300,000 $0.09 Granted/Sold -- -- -- -- Expired/Cancelled -- -- -- -- Forfeited -- -- (67,500) $0.09 Exercised -- -- (232,500) $0.09 Outstanding at end of period -- -- -- --</t>
  </si>
  <si>
    <t>Income Taxes Disclosure: Schedule of Components of Income Tax Expense (Benefit) (Tables)</t>
  </si>
  <si>
    <t>Schedule of Components of Income Tax Expense (Benefit)</t>
  </si>
  <si>
    <t xml:space="preserve"> For the Three Months Ended For the Nine Months Ended July 31, July 31, 2015 2014 2015 2014 (Unaudited) (Unaudited) (Unaudited) (Unaudited) Current United States $ -- $ 65,805 $ -- $ 114,550 Foreign -- -- -- -- Total Current -- 65,805 -- 114,550 Deferred United States (47,542) (65,805) (57,025) (114,550) Foreign (10,093) -- (79,631) -- Total Deferred (57,635) (65,805) (136,656) (114,550) Total $ (57,635) $ -- $ (136,656) $ --</t>
  </si>
  <si>
    <t>Income Taxes Disclosure: Schedule of Effective Income Tax Rate Reconciliation (Tables)</t>
  </si>
  <si>
    <t>Schedule of Effective Income Tax Rate Reconciliation</t>
  </si>
  <si>
    <t xml:space="preserve"> For the Nine Months Ended July 31, 2015 2014 (Unaudited) (Unaudited) United States Statutory Corporate Income Tax Rate (34.00)% 34.00% State Income Tax Rate Net of Federal (3.63)% 3.63% Foreign Income Tax Effect 8.59% --% Change in Valuation Allowance on Deferred Tax Assets --% (37.63)% Income Tax Provision (Benefit) (29.04)% --%</t>
  </si>
  <si>
    <t>Income Taxes Disclosure: Schedule of Income before Income Tax, Domestic and Foreign (Tables)</t>
  </si>
  <si>
    <t>Schedule of Income before Income Tax, Domestic and Foreign</t>
  </si>
  <si>
    <t xml:space="preserve"> For the Three Months Ended For the Nine Months Ended July 31, July 31, 2015 2014 2015 2014 (Unaudited) (Unaudited) (Unaudited) (Unaudited) United States $ (139,502) $ 181,553 $ (205,174) $ 353,766 Foreign (33,644) -- (265,393) -- Total $ (173,146) $ 181,553 $ (470,567) $ 353,766</t>
  </si>
  <si>
    <t>Income Taxes Disclosure: Schedule of Deferred Tax Assets and Liabilities (Tables)</t>
  </si>
  <si>
    <t>Schedule of Deferred Tax Assets and Liabilities</t>
  </si>
  <si>
    <t xml:space="preserve"> July 31, October 31, 2015 2014 (Unaudited) Deferred Tax Assets - Current Net Operating Losses $ 100,181 $ 175,356 Accrued Vacation Pay 21,496 10,865 121,677 186,221 Deferred Tax Assets (Liabilities) - Long Term Net Operating Losses $ 917,566 $ 715,403 Property and Equipment (5,094) (4,131) 912,472 711,272 Net Deferred Tax Asset $ 1,034,149 $ 897,493</t>
  </si>
  <si>
    <t>Property and Equipment Disclosure: Property &amp; Equipment Table (Details) - USD ($)</t>
  </si>
  <si>
    <t>Property, plant and equipment, gross (total)</t>
  </si>
  <si>
    <t>Accumulated depreciation and amortization</t>
  </si>
  <si>
    <t>Land</t>
  </si>
  <si>
    <t>Building and Building Improvements</t>
  </si>
  <si>
    <t>Building and Building Improvements | Minimum</t>
  </si>
  <si>
    <t>Property, Plant and Equipment, Useful Life</t>
  </si>
  <si>
    <t>7 years</t>
  </si>
  <si>
    <t>Building and Building Improvements | Maximum</t>
  </si>
  <si>
    <t>40 years</t>
  </si>
  <si>
    <t>Computer Equipment</t>
  </si>
  <si>
    <t>5 years</t>
  </si>
  <si>
    <t>Office Equipment</t>
  </si>
  <si>
    <t>Office Equipment | Minimum</t>
  </si>
  <si>
    <t>Office Equipment | Maximum</t>
  </si>
  <si>
    <t>Software</t>
  </si>
  <si>
    <t>3 years</t>
  </si>
  <si>
    <t>Intangible Assets Disclosure: Schedule of Intangible Assets (Details) - USD ($)</t>
  </si>
  <si>
    <t>Intangible assets, net</t>
  </si>
  <si>
    <t>Domain name</t>
  </si>
  <si>
    <t>Intangible assets, gross</t>
  </si>
  <si>
    <t>Mortgage Payable Disclosure (Details) - USD ($)</t>
  </si>
  <si>
    <t>12 Months Ended</t>
  </si>
  <si>
    <t>Details</t>
  </si>
  <si>
    <t>Acquisition of building, mortgage payable</t>
  </si>
  <si>
    <t>Monthly payments for mortgage</t>
  </si>
  <si>
    <t>Outstanding mortgage balance</t>
  </si>
  <si>
    <t>Mortgage Payable Disclosure: Schedule of Long-Term Debt (Details) - USD ($)</t>
  </si>
  <si>
    <t>Future maturities, 2016</t>
  </si>
  <si>
    <t>Future maturities, 2017</t>
  </si>
  <si>
    <t>Future maturities, 2018</t>
  </si>
  <si>
    <t>Future maturities, 2019</t>
  </si>
  <si>
    <t>Future maturities, 2020</t>
  </si>
  <si>
    <t>Future maturities, After 2020</t>
  </si>
  <si>
    <t>Stockholders' Equity Disclosure (Details) - USD ($)</t>
  </si>
  <si>
    <t>Common stock authorized to issue</t>
  </si>
  <si>
    <t>Par value, common stock</t>
  </si>
  <si>
    <t>Preferred stock authorized to issue</t>
  </si>
  <si>
    <t>Par value, preferred stock</t>
  </si>
  <si>
    <t>Common shares issued and outstanding</t>
  </si>
  <si>
    <t>Common stock issued in cashless settlement of warrant</t>
  </si>
  <si>
    <t>Common stock issued for cash</t>
  </si>
  <si>
    <t>Proceeds from issuance of common stock</t>
  </si>
  <si>
    <t>Price per share sold</t>
  </si>
  <si>
    <t>Fair value of the option</t>
  </si>
  <si>
    <t>Weighted-average grant-date fair value of options granted</t>
  </si>
  <si>
    <t>Stockholders' Equity Disclosure: Schedule of Stock Options (Details) - Jul. 31, 2015 - $ / shares</t>
  </si>
  <si>
    <t>Options granted</t>
  </si>
  <si>
    <t>Weighted average exercise price, options granted</t>
  </si>
  <si>
    <t>Options outstanding</t>
  </si>
  <si>
    <t>Weighted average exercise price, options outstanding</t>
  </si>
  <si>
    <t>Options exercisable</t>
  </si>
  <si>
    <t>Weighted average exercise price, options exercisable</t>
  </si>
  <si>
    <t>Stockholders' Equity Disclosure: Summary of Non-Vested Options (Details) - shares</t>
  </si>
  <si>
    <t>Oct. 31, 2013</t>
  </si>
  <si>
    <t>Non-vested options</t>
  </si>
  <si>
    <t>Warrants outstanding</t>
  </si>
  <si>
    <t>Warrants forfeited</t>
  </si>
  <si>
    <t>Warrants exercised</t>
  </si>
  <si>
    <t>Income Taxes Disclosure: Schedule of Components of Income Tax Expense (Benefit) (Details) - USD ($)</t>
  </si>
  <si>
    <t>Current U.S. income tax benefit (expense)</t>
  </si>
  <si>
    <t>Total current income tax benefit (expense)</t>
  </si>
  <si>
    <t>Deferred U.S. income tax benefit (expense)</t>
  </si>
  <si>
    <t>Deferred foreign income tax benefit (expense)</t>
  </si>
  <si>
    <t>Total deferred income tax benefit (expense)</t>
  </si>
  <si>
    <t>Income tax benefit, net</t>
  </si>
  <si>
    <t>Income Taxes Disclosure: Schedule of Effective Income Tax Rate Reconciliation (Details)</t>
  </si>
  <si>
    <t>Federal income tax rate</t>
  </si>
  <si>
    <t>(34.00%)</t>
  </si>
  <si>
    <t>34.00%</t>
  </si>
  <si>
    <t>State income tax rate net of federal</t>
  </si>
  <si>
    <t>(3.63%)</t>
  </si>
  <si>
    <t>3.63%</t>
  </si>
  <si>
    <t>Foreign income tax effect</t>
  </si>
  <si>
    <t>8.59%</t>
  </si>
  <si>
    <t>Change in valuation allowance on deferred tax assets</t>
  </si>
  <si>
    <t>(37.63%)</t>
  </si>
  <si>
    <t>Income Tax Provision (Benefit)</t>
  </si>
  <si>
    <t>(29.04%)</t>
  </si>
  <si>
    <t>Income Taxes Disclosure: Schedule of Income before Income Tax, Domestic and Foreign (Details) - USD ($)</t>
  </si>
  <si>
    <t>Income (loss) before income taxes, domestic</t>
  </si>
  <si>
    <t>Income (loss) before income taxes, foreign</t>
  </si>
  <si>
    <t>Income (loss) before income taxes, total</t>
  </si>
  <si>
    <t>Income Taxes Disclosure: Schedule of Deferred Tax Assets and Liabilities (Details) - USD ($)</t>
  </si>
  <si>
    <t>Deferred tax assets, net operating losses, current</t>
  </si>
  <si>
    <t>Deferred tax assets, accrued vacation pay, current</t>
  </si>
  <si>
    <t>Deferred tax assets, net operating losses, long term</t>
  </si>
  <si>
    <t>Deferred tax liability, property and equipment, long term</t>
  </si>
  <si>
    <t>Net Deferred Tax Asset</t>
  </si>
  <si>
    <t>Income Taxes Disclosure (Details)</t>
  </si>
  <si>
    <t>Oct. 31, 2014USD ($)</t>
  </si>
  <si>
    <t>Decrease in valuation allowance</t>
  </si>
  <si>
    <t>Commitments and Contingencies Disclosure (Details) - USD ($)</t>
  </si>
  <si>
    <t>Future lease commitments, 2016</t>
  </si>
  <si>
    <t>Future lease commitments, 2017</t>
  </si>
  <si>
    <t>Future lease commitments, 2018</t>
  </si>
  <si>
    <t>Future lease commitments, 2019</t>
  </si>
  <si>
    <t>Future lease commitments, 2020</t>
  </si>
  <si>
    <t>B-Scada Spain</t>
  </si>
  <si>
    <t>Rental expense</t>
  </si>
  <si>
    <t>Prepayment of services, advance</t>
  </si>
  <si>
    <t>Crystal River, Florida</t>
  </si>
  <si>
    <t>B-Scada Spain, employment agreement 1</t>
  </si>
  <si>
    <t>Annual salary</t>
  </si>
  <si>
    <t>B-Scada Spain, employment agreement 2</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6"/>
  </cols>
  <sheetData>
    <row spans="1:2" r="1">
      <c t="s" r="A1" s="1">
        <v>0</v>
      </c>
      <c t="s" r="B1" s="2">
        <v>1</v>
      </c>
    </row>
    <row spans="1:2" r="2">
      <c t="s" r="A2" s="3">
        <v>2</v>
      </c>
    </row>
    <row spans="1:2" r="3">
      <c t="s" r="A3" s="4">
        <v>3</v>
      </c>
      <c t="s" r="B3" s="4">
        <v>4</v>
      </c>
    </row>
    <row spans="1:2" r="4">
      <c t="s" r="A4" s="4">
        <v>5</v>
      </c>
      <c t="s" r="B4" s="4">
        <v>6</v>
      </c>
    </row>
    <row spans="1:2" r="5">
      <c t="s" r="A5" s="4">
        <v>7</v>
      </c>
      <c t="s" r="B5" s="4">
        <v>8</v>
      </c>
    </row>
    <row spans="1:2" r="6">
      <c t="s" r="A6" s="4">
        <v>9</v>
      </c>
      <c t="s" r="B6" s="4">
        <v>10</v>
      </c>
    </row>
    <row spans="1:2" r="7">
      <c t="s" r="A7" s="4">
        <v>11</v>
      </c>
      <c t="n" r="B7" s="5">
        <v>1341878</v>
      </c>
    </row>
    <row spans="1:2" r="8">
      <c t="s" r="A8" s="4">
        <v>12</v>
      </c>
      <c t="s" r="B8" s="4">
        <v>13</v>
      </c>
    </row>
    <row spans="1:2" r="9">
      <c t="s" r="A9" s="4">
        <v>14</v>
      </c>
      <c t="n" r="B9" s="5">
        <v>27243414</v>
      </c>
    </row>
    <row spans="1:2" r="10">
      <c t="s" r="A10" s="4">
        <v>15</v>
      </c>
      <c t="s" r="B10" s="4">
        <v>16</v>
      </c>
    </row>
    <row spans="1:2" r="11">
      <c t="s" r="A11" s="4">
        <v>17</v>
      </c>
      <c t="s" r="B11" s="4">
        <v>18</v>
      </c>
    </row>
    <row spans="1:2" r="12">
      <c t="s" r="A12" s="4">
        <v>19</v>
      </c>
      <c t="s" r="B12" s="4">
        <v>20</v>
      </c>
    </row>
    <row spans="1:2" r="13">
      <c t="s" r="A13" s="4">
        <v>21</v>
      </c>
      <c t="s" r="B13" s="4">
        <v>20</v>
      </c>
    </row>
    <row spans="1:2" r="14">
      <c t="s" r="A14" s="4">
        <v>22</v>
      </c>
      <c t="n" r="B14" s="5">
        <v>2015</v>
      </c>
    </row>
    <row spans="1:2" r="15">
      <c t="s" r="A15" s="4">
        <v>23</v>
      </c>
      <c t="s" r="B15" s="6">
        <v>24</v>
      </c>
    </row>
    <row spans="1:2" r="16">
      <c t="s" r="A16" s="4">
        <v>25</v>
      </c>
      <c t="s" r="B16" s="4">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2</v>
      </c>
      <c t="s" r="B1" s="2">
        <v>74</v>
      </c>
    </row>
    <row spans="1:2" r="2">
      <c t="s" r="B2" s="2">
        <v>28</v>
      </c>
    </row>
    <row spans="1:2" r="3">
      <c t="s" r="A3" s="3">
        <v>136</v>
      </c>
    </row>
    <row spans="1:2" r="4">
      <c t="s" r="A4" s="4">
        <v>142</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4</v>
      </c>
      <c t="s" r="B1" s="2">
        <v>74</v>
      </c>
    </row>
    <row spans="1:2" r="2">
      <c t="s" r="B2" s="2">
        <v>28</v>
      </c>
    </row>
    <row spans="1:2" r="3">
      <c t="s" r="A3" s="3">
        <v>136</v>
      </c>
    </row>
    <row spans="1:2" r="4">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46</v>
      </c>
      <c t="s" r="B1" s="2">
        <v>74</v>
      </c>
    </row>
    <row spans="1:2" r="2">
      <c t="s" r="B2" s="2">
        <v>28</v>
      </c>
    </row>
    <row spans="1:2" r="3">
      <c t="s" r="A3" s="3">
        <v>136</v>
      </c>
    </row>
    <row spans="1:2" r="4">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8</v>
      </c>
      <c t="s" r="B1" s="2">
        <v>74</v>
      </c>
    </row>
    <row spans="1:2" r="2">
      <c t="s" r="B2" s="2">
        <v>28</v>
      </c>
    </row>
    <row spans="1:2" r="3">
      <c t="s" r="A3" s="3">
        <v>136</v>
      </c>
    </row>
    <row spans="1:2" r="4">
      <c t="s" r="A4" s="4">
        <v>148</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0</v>
      </c>
      <c t="s" r="B1" s="2">
        <v>74</v>
      </c>
    </row>
    <row spans="1:2" r="2">
      <c t="s" r="B2" s="2">
        <v>28</v>
      </c>
    </row>
    <row spans="1:2" r="3">
      <c t="s" r="A3" s="3">
        <v>136</v>
      </c>
    </row>
    <row spans="1:2" r="4">
      <c t="s" r="A4" s="4">
        <v>150</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2</v>
      </c>
      <c t="s" r="B1" s="2">
        <v>74</v>
      </c>
    </row>
    <row spans="1:2" r="2">
      <c t="s" r="B2" s="2">
        <v>28</v>
      </c>
    </row>
    <row spans="1:2" r="3">
      <c t="s" r="A3" s="3">
        <v>136</v>
      </c>
    </row>
    <row spans="1:2" r="4">
      <c t="s" r="A4" s="4">
        <v>152</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4</v>
      </c>
      <c t="s" r="B1" s="2">
        <v>74</v>
      </c>
    </row>
    <row spans="1:2" r="2">
      <c t="s" r="B2" s="2">
        <v>28</v>
      </c>
    </row>
    <row spans="1:2" r="3">
      <c t="s" r="A3" s="3">
        <v>136</v>
      </c>
    </row>
    <row spans="1:2" r="4">
      <c t="s" r="A4" s="4">
        <v>154</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spans="1:2" r="1">
      <c t="s" r="A1" s="1">
        <v>156</v>
      </c>
      <c t="s" r="B1" s="2">
        <v>74</v>
      </c>
    </row>
    <row spans="1:2" r="2">
      <c t="s" r="B2" s="2">
        <v>28</v>
      </c>
    </row>
    <row spans="1:2" r="3">
      <c t="s" r="A3" s="3">
        <v>157</v>
      </c>
    </row>
    <row spans="1:2" r="4">
      <c t="s" r="A4" s="4">
        <v>158</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7"/>
  </cols>
  <sheetData>
    <row spans="1:2" r="1">
      <c t="s" r="A1" s="1">
        <v>159</v>
      </c>
      <c t="s" r="B1" s="2">
        <v>74</v>
      </c>
    </row>
    <row spans="1:2" r="2">
      <c t="s" r="B2" s="2">
        <v>28</v>
      </c>
    </row>
    <row spans="1:2" r="3">
      <c t="s" r="A3" s="3">
        <v>157</v>
      </c>
    </row>
    <row spans="1:2" r="4">
      <c t="s" r="A4" s="4">
        <v>160</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spans="1:2" r="1">
      <c t="s" r="A1" s="1">
        <v>161</v>
      </c>
      <c t="s" r="B1" s="2">
        <v>74</v>
      </c>
    </row>
    <row spans="1:2" r="2">
      <c t="s" r="B2" s="2">
        <v>28</v>
      </c>
    </row>
    <row spans="1:2" r="3">
      <c t="s" r="A3" s="3">
        <v>157</v>
      </c>
    </row>
    <row spans="1:2" r="4">
      <c t="s" r="A4" s="4">
        <v>162</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7</v>
      </c>
      <c t="s" r="B1" s="2">
        <v>28</v>
      </c>
      <c t="s" r="C1" s="2">
        <v>29</v>
      </c>
    </row>
    <row spans="1:3" r="2">
      <c t="s" r="A2" s="3">
        <v>30</v>
      </c>
    </row>
    <row spans="1:3" r="3">
      <c t="s" r="A3" s="4">
        <v>31</v>
      </c>
      <c t="n" r="B3" s="7">
        <v>1258773</v>
      </c>
      <c t="n" r="C3" s="7">
        <v>1144915</v>
      </c>
    </row>
    <row spans="1:3" r="4">
      <c t="s" r="A4" s="4">
        <v>32</v>
      </c>
      <c t="n" r="B4" s="5">
        <v>174402</v>
      </c>
      <c t="n" r="C4" s="5">
        <v>233525</v>
      </c>
    </row>
    <row spans="1:3" r="5">
      <c t="s" r="A5" s="4">
        <v>33</v>
      </c>
      <c t="n" r="B5" s="5">
        <v>64129</v>
      </c>
      <c t="n" r="C5" s="5">
        <v>222550</v>
      </c>
    </row>
    <row spans="1:3" r="6">
      <c t="s" r="A6" s="4">
        <v>34</v>
      </c>
      <c t="n" r="B6" s="5">
        <v>6450</v>
      </c>
    </row>
    <row spans="1:3" r="7">
      <c t="s" r="A7" s="4">
        <v>35</v>
      </c>
      <c t="n" r="B7" s="5">
        <v>121677</v>
      </c>
      <c t="n" r="C7" s="5">
        <v>186221</v>
      </c>
    </row>
    <row spans="1:3" r="8">
      <c t="s" r="A8" s="4">
        <v>36</v>
      </c>
      <c t="n" r="B8" s="5">
        <v>12005</v>
      </c>
    </row>
    <row spans="1:3" r="9">
      <c t="s" r="A9" s="4">
        <v>37</v>
      </c>
      <c t="n" r="B9" s="5">
        <v>32383</v>
      </c>
      <c t="n" r="C9" s="5">
        <v>226598</v>
      </c>
    </row>
    <row spans="1:3" r="10">
      <c t="s" r="A10" s="4">
        <v>38</v>
      </c>
      <c t="n" r="B10" s="5">
        <v>1669819</v>
      </c>
      <c t="n" r="C10" s="5">
        <v>2013809</v>
      </c>
    </row>
    <row spans="1:3" r="11">
      <c t="s" r="A11" s="4">
        <v>39</v>
      </c>
      <c t="n" r="B11" s="5">
        <v>213358</v>
      </c>
      <c t="n" r="C11" s="5">
        <v>223452</v>
      </c>
    </row>
    <row spans="1:3" r="12">
      <c t="s" r="A12" s="3">
        <v>40</v>
      </c>
    </row>
    <row spans="1:3" r="13">
      <c t="s" r="A13" s="4">
        <v>41</v>
      </c>
      <c t="n" r="B13" s="5">
        <v>254735</v>
      </c>
      <c t="n" r="C13" s="5">
        <v>114735</v>
      </c>
    </row>
    <row spans="1:3" r="14">
      <c t="s" r="A14" s="4">
        <v>42</v>
      </c>
      <c t="n" r="B14" s="5">
        <v>912472</v>
      </c>
      <c t="n" r="C14" s="5">
        <v>711272</v>
      </c>
    </row>
    <row spans="1:3" r="15">
      <c t="s" r="A15" s="4">
        <v>43</v>
      </c>
      <c t="n" r="B15" s="5">
        <v>1555</v>
      </c>
      <c t="n" r="C15" s="5">
        <v>1500</v>
      </c>
    </row>
    <row spans="1:3" r="16">
      <c t="s" r="A16" s="4">
        <v>44</v>
      </c>
      <c t="n" r="B16" s="5">
        <v>1168762</v>
      </c>
      <c t="n" r="C16" s="5">
        <v>827507</v>
      </c>
    </row>
    <row spans="1:3" r="17">
      <c t="s" r="A17" s="4">
        <v>45</v>
      </c>
      <c t="n" r="B17" s="5">
        <v>3051939</v>
      </c>
      <c t="n" r="C17" s="5">
        <v>3064768</v>
      </c>
    </row>
    <row spans="1:3" r="18">
      <c t="s" r="A18" s="3">
        <v>46</v>
      </c>
    </row>
    <row spans="1:3" r="19">
      <c t="s" r="A19" s="4">
        <v>47</v>
      </c>
      <c t="n" r="B19" s="5">
        <v>193030</v>
      </c>
      <c t="n" r="C19" s="5">
        <v>142528</v>
      </c>
    </row>
    <row spans="1:3" r="20">
      <c t="s" r="A20" s="4">
        <v>48</v>
      </c>
      <c t="n" r="B20" s="5">
        <v>422553</v>
      </c>
      <c t="n" r="C20" s="5">
        <v>178698</v>
      </c>
    </row>
    <row spans="1:3" r="21">
      <c t="s" r="A21" s="4">
        <v>49</v>
      </c>
      <c t="n" r="B21" s="5">
        <v>16683</v>
      </c>
      <c t="n" r="C21" s="5">
        <v>16066</v>
      </c>
    </row>
    <row spans="1:3" r="22">
      <c t="s" r="A22" s="4">
        <v>50</v>
      </c>
      <c t="n" r="B22" s="5">
        <v>632266</v>
      </c>
      <c t="n" r="C22" s="5">
        <v>337292</v>
      </c>
    </row>
    <row spans="1:3" r="23">
      <c t="s" r="A23" s="3">
        <v>51</v>
      </c>
    </row>
    <row spans="1:3" r="24">
      <c t="s" r="A24" s="4">
        <v>52</v>
      </c>
      <c t="n" r="B24" s="5">
        <v>89841</v>
      </c>
      <c t="n" r="C24" s="5">
        <v>102425</v>
      </c>
    </row>
    <row spans="1:3" r="25">
      <c t="s" r="A25" s="4">
        <v>53</v>
      </c>
      <c t="n" r="B25" s="5">
        <v>89841</v>
      </c>
      <c t="n" r="C25" s="5">
        <v>102425</v>
      </c>
    </row>
    <row spans="1:3" r="26">
      <c t="s" r="A26" s="4">
        <v>54</v>
      </c>
      <c t="n" r="B26" s="7">
        <v>722107</v>
      </c>
      <c t="n" r="C26" s="7">
        <v>439717</v>
      </c>
    </row>
    <row spans="1:3" r="27">
      <c t="s" r="A27" s="4">
        <v>55</v>
      </c>
    </row>
    <row spans="1:3" r="28">
      <c t="s" r="A28" s="3">
        <v>56</v>
      </c>
    </row>
    <row spans="1:3" r="29">
      <c t="s" r="A29" s="4">
        <v>57</v>
      </c>
    </row>
    <row spans="1:3" r="30">
      <c t="s" r="A30" s="4">
        <v>58</v>
      </c>
      <c t="n" r="B30" s="7">
        <v>2724</v>
      </c>
      <c t="n" r="C30" s="7">
        <v>2724</v>
      </c>
    </row>
    <row spans="1:3" r="31">
      <c t="s" r="A31" s="4">
        <v>59</v>
      </c>
      <c t="n" r="B31" s="5">
        <v>7959693</v>
      </c>
      <c t="n" r="C31" s="5">
        <v>7900463</v>
      </c>
    </row>
    <row spans="1:3" r="32">
      <c t="s" r="A32" s="4">
        <v>60</v>
      </c>
      <c t="n" r="B32" s="5">
        <v>-25753</v>
      </c>
      <c t="n" r="C32" s="5">
        <v>-5215</v>
      </c>
    </row>
    <row spans="1:3" r="33">
      <c t="s" r="A33" s="4">
        <v>61</v>
      </c>
      <c t="n" r="B33" s="5">
        <v>-5606832</v>
      </c>
      <c t="n" r="C33" s="5">
        <v>-5272921</v>
      </c>
    </row>
    <row spans="1:3" r="34">
      <c t="s" r="A34" s="4">
        <v>62</v>
      </c>
      <c t="n" r="B34" s="5">
        <v>2329832</v>
      </c>
      <c t="n" r="C34" s="5">
        <v>2625051</v>
      </c>
    </row>
    <row spans="1:3" r="35">
      <c t="s" r="A35" s="4">
        <v>63</v>
      </c>
      <c t="n" r="B35" s="7">
        <v>3051939</v>
      </c>
      <c t="n" r="C35" s="7">
        <v>30647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spans="1:2" r="1">
      <c t="s" r="A1" s="1">
        <v>164</v>
      </c>
      <c t="s" r="B1" s="2">
        <v>74</v>
      </c>
    </row>
    <row spans="1:2" r="2">
      <c t="s" r="B2" s="2">
        <v>28</v>
      </c>
    </row>
    <row spans="1:2" r="3">
      <c t="s" r="A3" s="3">
        <v>157</v>
      </c>
    </row>
    <row spans="1:2" r="4">
      <c t="s" r="A4" s="4">
        <v>165</v>
      </c>
      <c t="s" r="B4" s="4">
        <v>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66</v>
      </c>
      <c t="s" r="B1" s="2">
        <v>74</v>
      </c>
    </row>
    <row spans="1:2" r="2">
      <c t="s" r="B2" s="2">
        <v>28</v>
      </c>
    </row>
    <row spans="1:2" r="3">
      <c t="s" r="A3" s="3">
        <v>157</v>
      </c>
    </row>
    <row spans="1:2" r="4">
      <c t="s" r="A4" s="4">
        <v>167</v>
      </c>
      <c t="s" r="B4"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5"/>
  </cols>
  <sheetData>
    <row spans="1:2" r="1">
      <c t="s" r="A1" s="1">
        <v>169</v>
      </c>
      <c t="s" r="B1" s="2">
        <v>74</v>
      </c>
    </row>
    <row spans="1:2" r="2">
      <c t="s" r="B2" s="2">
        <v>28</v>
      </c>
    </row>
    <row spans="1:2" r="3">
      <c t="s" r="A3" s="3">
        <v>157</v>
      </c>
    </row>
    <row spans="1:2" r="4">
      <c t="s" r="A4" s="4">
        <v>170</v>
      </c>
      <c t="s" r="B4" s="4">
        <v>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74</v>
      </c>
    </row>
    <row spans="1:2" r="2">
      <c t="s" r="B2" s="2">
        <v>28</v>
      </c>
    </row>
    <row spans="1:2" r="3">
      <c t="s" r="A3" s="3">
        <v>157</v>
      </c>
    </row>
    <row spans="1:2" r="4">
      <c t="s" r="A4" s="4">
        <v>172</v>
      </c>
      <c t="s" r="B4" s="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74</v>
      </c>
    </row>
    <row spans="1:2" r="2">
      <c t="s" r="B2" s="2">
        <v>28</v>
      </c>
    </row>
    <row spans="1:2" r="3">
      <c t="s" r="A3" s="3">
        <v>157</v>
      </c>
    </row>
    <row spans="1:2" r="4">
      <c t="s" r="A4" s="4">
        <v>175</v>
      </c>
      <c t="s" r="B4" s="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74</v>
      </c>
    </row>
    <row spans="1:2" r="2">
      <c t="s" r="B2" s="2">
        <v>28</v>
      </c>
    </row>
    <row spans="1:2" r="3">
      <c t="s" r="A3" s="3">
        <v>157</v>
      </c>
    </row>
    <row spans="1:2" r="4">
      <c t="s" r="A4" s="4">
        <v>178</v>
      </c>
      <c t="s" r="B4" s="4">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spans="1:2" r="1">
      <c t="s" r="A1" s="1">
        <v>180</v>
      </c>
      <c t="s" r="B1" s="2">
        <v>74</v>
      </c>
    </row>
    <row spans="1:2" r="2">
      <c t="s" r="B2" s="2">
        <v>28</v>
      </c>
    </row>
    <row spans="1:2" r="3">
      <c t="s" r="A3" s="3">
        <v>157</v>
      </c>
    </row>
    <row spans="1:2" r="4">
      <c t="s" r="A4" s="4">
        <v>181</v>
      </c>
      <c t="s" r="B4" s="4">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t="s" r="A1" s="1">
        <v>183</v>
      </c>
      <c t="s" r="B1" s="2">
        <v>74</v>
      </c>
    </row>
    <row spans="1:2" r="2">
      <c t="s" r="B2" s="2">
        <v>28</v>
      </c>
    </row>
    <row spans="1:2" r="3">
      <c t="s" r="A3" s="3">
        <v>157</v>
      </c>
    </row>
    <row spans="1:2" r="4">
      <c t="s" r="A4" s="4">
        <v>184</v>
      </c>
      <c t="s" r="B4" s="4">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t="s" r="A1" s="1">
        <v>186</v>
      </c>
      <c t="s" r="B1" s="2">
        <v>74</v>
      </c>
    </row>
    <row spans="1:2" r="2">
      <c t="s" r="B2" s="2">
        <v>28</v>
      </c>
    </row>
    <row spans="1:2" r="3">
      <c t="s" r="A3" s="3">
        <v>157</v>
      </c>
    </row>
    <row spans="1:2" r="4">
      <c t="s" r="A4" s="4">
        <v>187</v>
      </c>
      <c t="s" r="B4" s="4">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89</v>
      </c>
      <c t="s" r="B1" s="2">
        <v>74</v>
      </c>
    </row>
    <row spans="1:2" r="2">
      <c t="s" r="B2" s="2">
        <v>28</v>
      </c>
    </row>
    <row spans="1:2" r="3">
      <c t="s" r="A3" s="3">
        <v>190</v>
      </c>
    </row>
    <row spans="1:2" r="4">
      <c t="s" r="A4" s="4">
        <v>191</v>
      </c>
      <c t="s" r="B4" s="4">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64</v>
      </c>
      <c t="s" r="B1" s="2">
        <v>28</v>
      </c>
      <c t="s" r="C1" s="2">
        <v>29</v>
      </c>
    </row>
    <row spans="1:3" r="2">
      <c t="s" r="A2" s="3">
        <v>65</v>
      </c>
    </row>
    <row spans="1:3" r="3">
      <c t="s" r="A3" s="4">
        <v>66</v>
      </c>
      <c t="n" r="B3" s="8">
        <v>0.0001</v>
      </c>
      <c t="n" r="C3" s="8">
        <v>0.0001</v>
      </c>
    </row>
    <row spans="1:3" r="4">
      <c t="s" r="A4" s="4">
        <v>67</v>
      </c>
      <c t="n" r="B4" s="5">
        <v>5000000</v>
      </c>
      <c t="n" r="C4" s="5">
        <v>5000000</v>
      </c>
    </row>
    <row spans="1:3" r="5">
      <c t="s" r="A5" s="4">
        <v>68</v>
      </c>
      <c t="n" r="B5" s="8">
        <v>0.0001</v>
      </c>
      <c t="n" r="C5" s="8">
        <v>0.0001</v>
      </c>
    </row>
    <row spans="1:3" r="6">
      <c t="s" r="A6" s="4">
        <v>69</v>
      </c>
      <c t="n" r="B6" s="5">
        <v>100000000</v>
      </c>
      <c t="n" r="C6" s="5">
        <v>100000000</v>
      </c>
    </row>
    <row spans="1:3" r="7">
      <c t="s" r="A7" s="4">
        <v>70</v>
      </c>
      <c t="n" r="B7" s="5">
        <v>27243414</v>
      </c>
      <c t="n" r="C7" s="5">
        <v>27243414</v>
      </c>
    </row>
    <row spans="1:3" r="8">
      <c t="s" r="A8" s="4">
        <v>71</v>
      </c>
      <c t="n" r="B8" s="5">
        <v>27243414</v>
      </c>
      <c t="n" r="C8" s="5">
        <v>272434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3</v>
      </c>
      <c t="s" r="B1" s="2">
        <v>74</v>
      </c>
    </row>
    <row spans="1:2" r="2">
      <c t="s" r="B2" s="2">
        <v>28</v>
      </c>
    </row>
    <row spans="1:2" r="3">
      <c t="s" r="A3" s="3">
        <v>190</v>
      </c>
    </row>
    <row spans="1:2" r="4">
      <c t="s" r="A4" s="4">
        <v>194</v>
      </c>
      <c t="s" r="B4" s="4">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96</v>
      </c>
      <c t="s" r="B1" s="2">
        <v>74</v>
      </c>
    </row>
    <row spans="1:2" r="2">
      <c t="s" r="B2" s="2">
        <v>28</v>
      </c>
    </row>
    <row spans="1:2" r="3">
      <c t="s" r="A3" s="3">
        <v>190</v>
      </c>
    </row>
    <row spans="1:2" r="4">
      <c t="s" r="A4" s="4">
        <v>197</v>
      </c>
      <c t="s" r="B4" s="4">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9</v>
      </c>
      <c t="s" r="B1" s="2">
        <v>74</v>
      </c>
    </row>
    <row spans="1:2" r="2">
      <c t="s" r="B2" s="2">
        <v>28</v>
      </c>
    </row>
    <row spans="1:2" r="3">
      <c t="s" r="A3" s="3">
        <v>190</v>
      </c>
    </row>
    <row spans="1:2" r="4">
      <c t="s" r="A4" s="4">
        <v>200</v>
      </c>
      <c t="s" r="B4" s="4">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2</v>
      </c>
      <c t="s" r="B1" s="2">
        <v>74</v>
      </c>
    </row>
    <row spans="1:2" r="2">
      <c t="s" r="B2" s="2">
        <v>28</v>
      </c>
    </row>
    <row spans="1:2" r="3">
      <c t="s" r="A3" s="3">
        <v>190</v>
      </c>
    </row>
    <row spans="1:2" r="4">
      <c t="s" r="A4" s="4">
        <v>203</v>
      </c>
      <c t="s" r="B4" s="4">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5</v>
      </c>
      <c t="s" r="B1" s="2">
        <v>74</v>
      </c>
    </row>
    <row spans="1:2" r="2">
      <c t="s" r="B2" s="2">
        <v>28</v>
      </c>
    </row>
    <row spans="1:2" r="3">
      <c t="s" r="A3" s="3">
        <v>190</v>
      </c>
    </row>
    <row spans="1:2" r="4">
      <c t="s" r="A4" s="4">
        <v>206</v>
      </c>
      <c t="s" r="B4" s="4">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74</v>
      </c>
    </row>
    <row spans="1:2" r="2">
      <c t="s" r="B2" s="2">
        <v>28</v>
      </c>
    </row>
    <row spans="1:2" r="3">
      <c t="s" r="A3" s="3">
        <v>190</v>
      </c>
    </row>
    <row spans="1:2" r="4">
      <c t="s" r="A4" s="4">
        <v>209</v>
      </c>
      <c t="s" r="B4" s="4">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74</v>
      </c>
    </row>
    <row spans="1:2" r="2">
      <c t="s" r="B2" s="2">
        <v>28</v>
      </c>
    </row>
    <row spans="1:2" r="3">
      <c t="s" r="A3" s="3">
        <v>190</v>
      </c>
    </row>
    <row spans="1:2" r="4">
      <c t="s" r="A4" s="4">
        <v>212</v>
      </c>
      <c t="s" r="B4" s="4">
        <v>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4</v>
      </c>
      <c t="s" r="B1" s="2">
        <v>74</v>
      </c>
    </row>
    <row spans="1:2" r="2">
      <c t="s" r="B2" s="2">
        <v>28</v>
      </c>
    </row>
    <row spans="1:2" r="3">
      <c t="s" r="A3" s="3">
        <v>190</v>
      </c>
    </row>
    <row spans="1:2" r="4">
      <c t="s" r="A4" s="4">
        <v>215</v>
      </c>
      <c t="s" r="B4" s="4">
        <v>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7</v>
      </c>
      <c t="s" r="B1" s="2">
        <v>74</v>
      </c>
    </row>
    <row spans="1:3" r="2">
      <c t="s" r="B2" s="2">
        <v>28</v>
      </c>
      <c t="s" r="C2" s="2">
        <v>29</v>
      </c>
    </row>
    <row spans="1:3" r="3">
      <c t="s" r="A3" s="4">
        <v>218</v>
      </c>
      <c t="n" r="B3" s="7">
        <v>317434</v>
      </c>
      <c t="n" r="C3" s="7">
        <v>318928</v>
      </c>
    </row>
    <row spans="1:3" r="4">
      <c t="s" r="A4" s="4">
        <v>219</v>
      </c>
      <c t="n" r="B4" s="5">
        <v>-104076</v>
      </c>
      <c t="n" r="C4" s="5">
        <v>-95476</v>
      </c>
    </row>
    <row spans="1:3" r="5">
      <c t="s" r="A5" s="4">
        <v>39</v>
      </c>
      <c t="n" r="B5" s="5">
        <v>213358</v>
      </c>
      <c t="n" r="C5" s="5">
        <v>223452</v>
      </c>
    </row>
    <row spans="1:3" r="6">
      <c t="s" r="A6" s="4">
        <v>220</v>
      </c>
    </row>
    <row spans="1:3" r="7">
      <c t="s" r="A7" s="4">
        <v>218</v>
      </c>
      <c t="n" r="B7" s="5">
        <v>15531</v>
      </c>
      <c t="n" r="C7" s="5">
        <v>15531</v>
      </c>
    </row>
    <row spans="1:3" r="8">
      <c t="s" r="A8" s="4">
        <v>221</v>
      </c>
    </row>
    <row spans="1:3" r="9">
      <c t="s" r="A9" s="4">
        <v>218</v>
      </c>
      <c t="n" r="B9" s="7">
        <v>176071</v>
      </c>
      <c t="n" r="C9" s="5">
        <v>176071</v>
      </c>
    </row>
    <row spans="1:3" r="10">
      <c t="s" r="A10" s="4">
        <v>222</v>
      </c>
    </row>
    <row spans="1:3" r="11">
      <c t="s" r="A11" s="4">
        <v>223</v>
      </c>
      <c t="s" r="B11" s="4">
        <v>224</v>
      </c>
    </row>
    <row spans="1:3" r="12">
      <c t="s" r="A12" s="4">
        <v>225</v>
      </c>
    </row>
    <row spans="1:3" r="13">
      <c t="s" r="A13" s="4">
        <v>223</v>
      </c>
      <c t="s" r="B13" s="4">
        <v>226</v>
      </c>
    </row>
    <row spans="1:3" r="14">
      <c t="s" r="A14" s="4">
        <v>227</v>
      </c>
    </row>
    <row spans="1:3" r="15">
      <c t="s" r="A15" s="4">
        <v>218</v>
      </c>
      <c t="n" r="B15" s="7">
        <v>52304</v>
      </c>
      <c t="n" r="C15" s="5">
        <v>55304</v>
      </c>
    </row>
    <row spans="1:3" r="16">
      <c t="s" r="A16" s="4">
        <v>223</v>
      </c>
      <c t="s" r="B16" s="4">
        <v>228</v>
      </c>
    </row>
    <row spans="1:3" r="17">
      <c t="s" r="A17" s="4">
        <v>229</v>
      </c>
    </row>
    <row spans="1:3" r="18">
      <c t="s" r="A18" s="4">
        <v>218</v>
      </c>
      <c t="n" r="B18" s="7">
        <v>34429</v>
      </c>
      <c t="n" r="C18" s="5">
        <v>34429</v>
      </c>
    </row>
    <row spans="1:3" r="19">
      <c t="s" r="A19" s="4">
        <v>230</v>
      </c>
    </row>
    <row spans="1:3" r="20">
      <c t="s" r="A20" s="4">
        <v>223</v>
      </c>
      <c t="s" r="B20" s="4">
        <v>228</v>
      </c>
    </row>
    <row spans="1:3" r="21">
      <c t="s" r="A21" s="4">
        <v>231</v>
      </c>
    </row>
    <row spans="1:3" r="22">
      <c t="s" r="A22" s="4">
        <v>223</v>
      </c>
      <c t="s" r="B22" s="4">
        <v>224</v>
      </c>
    </row>
    <row spans="1:3" r="23">
      <c t="s" r="A23" s="4">
        <v>232</v>
      </c>
    </row>
    <row spans="1:3" r="24">
      <c t="s" r="A24" s="4">
        <v>218</v>
      </c>
      <c t="n" r="B24" s="7">
        <v>39099</v>
      </c>
      <c t="n" r="C24" s="7">
        <v>37593</v>
      </c>
    </row>
    <row spans="1:3" r="25">
      <c t="s" r="A25" s="4">
        <v>223</v>
      </c>
      <c t="s" r="B25" s="4">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4</v>
      </c>
      <c t="s" r="B1" s="2">
        <v>28</v>
      </c>
      <c t="s" r="C1" s="2">
        <v>29</v>
      </c>
    </row>
    <row spans="1:3" r="2">
      <c t="s" r="A2" s="4">
        <v>235</v>
      </c>
      <c t="n" r="B2" s="7">
        <v>254735</v>
      </c>
      <c t="n" r="C2" s="7">
        <v>114735</v>
      </c>
    </row>
    <row spans="1:3" r="3">
      <c t="s" r="A3" s="4">
        <v>236</v>
      </c>
    </row>
    <row spans="1:3" r="4">
      <c t="s" r="A4" s="4">
        <v>237</v>
      </c>
      <c t="n" r="B4" s="5">
        <v>114735</v>
      </c>
      <c t="n" r="C4" s="7">
        <v>114735</v>
      </c>
    </row>
    <row spans="1:3" r="5">
      <c t="s" r="A5" s="4">
        <v>185</v>
      </c>
    </row>
    <row spans="1:3" r="6">
      <c t="s" r="A6" s="4">
        <v>237</v>
      </c>
      <c t="n" r="B6" s="7">
        <v>1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72</v>
      </c>
      <c t="s" r="B1" s="2">
        <v>73</v>
      </c>
      <c t="s" r="D1" s="2">
        <v>74</v>
      </c>
    </row>
    <row spans="1:5" r="2">
      <c t="s" r="B2" s="2">
        <v>28</v>
      </c>
      <c t="s" r="C2" s="2">
        <v>75</v>
      </c>
      <c t="s" r="D2" s="2">
        <v>28</v>
      </c>
      <c t="s" r="E2" s="2">
        <v>75</v>
      </c>
    </row>
    <row spans="1:5" r="3">
      <c t="s" r="A3" s="3">
        <v>76</v>
      </c>
    </row>
    <row spans="1:5" r="4">
      <c t="s" r="A4" s="4">
        <v>77</v>
      </c>
      <c t="n" r="B4" s="7">
        <v>375335</v>
      </c>
      <c t="n" r="C4" s="7">
        <v>497632</v>
      </c>
      <c t="n" r="D4" s="7">
        <v>1261919</v>
      </c>
      <c t="n" r="E4" s="7">
        <v>1194634</v>
      </c>
    </row>
    <row spans="1:5" r="5">
      <c t="s" r="A5" s="4">
        <v>78</v>
      </c>
      <c t="n" r="B5" s="5">
        <v>88162</v>
      </c>
      <c t="n" r="C5" s="5">
        <v>76683</v>
      </c>
      <c t="n" r="D5" s="5">
        <v>201772</v>
      </c>
      <c t="n" r="E5" s="5">
        <v>223227</v>
      </c>
    </row>
    <row spans="1:5" r="6">
      <c t="s" r="A6" s="4">
        <v>79</v>
      </c>
      <c t="n" r="B6" s="5">
        <v>463497</v>
      </c>
      <c t="n" r="C6" s="5">
        <v>574315</v>
      </c>
      <c t="n" r="D6" s="5">
        <v>1463691</v>
      </c>
      <c t="n" r="E6" s="5">
        <v>1417861</v>
      </c>
    </row>
    <row spans="1:5" r="7">
      <c t="s" r="A7" s="3">
        <v>80</v>
      </c>
    </row>
    <row spans="1:5" r="8">
      <c t="s" r="A8" s="4">
        <v>77</v>
      </c>
      <c t="n" r="B8" s="5">
        <v>100352</v>
      </c>
      <c t="n" r="C8" s="5">
        <v>53742</v>
      </c>
      <c t="n" r="D8" s="5">
        <v>254298</v>
      </c>
      <c t="n" r="E8" s="5">
        <v>134435</v>
      </c>
    </row>
    <row spans="1:5" r="9">
      <c t="s" r="A9" s="4">
        <v>78</v>
      </c>
      <c t="n" r="B9" s="5">
        <v>132491</v>
      </c>
      <c t="n" r="C9" s="5">
        <v>52667</v>
      </c>
      <c t="n" r="D9" s="5">
        <v>329271</v>
      </c>
      <c t="n" r="E9" s="5">
        <v>150189</v>
      </c>
    </row>
    <row spans="1:5" r="10">
      <c t="s" r="A10" s="4">
        <v>81</v>
      </c>
      <c t="n" r="B10" s="5">
        <v>189308</v>
      </c>
      <c t="n" r="C10" s="5">
        <v>81879</v>
      </c>
      <c t="n" r="D10" s="5">
        <v>470660</v>
      </c>
      <c t="n" r="E10" s="5">
        <v>254054</v>
      </c>
    </row>
    <row spans="1:5" r="11">
      <c t="s" r="A11" s="4">
        <v>82</v>
      </c>
      <c t="n" r="B11" s="5">
        <v>18945</v>
      </c>
      <c t="n" r="C11" s="5">
        <v>6853</v>
      </c>
      <c t="n" r="D11" s="5">
        <v>69548</v>
      </c>
      <c t="n" r="E11" s="5">
        <v>87450</v>
      </c>
    </row>
    <row spans="1:5" r="12">
      <c t="s" r="A12" s="4">
        <v>83</v>
      </c>
      <c t="n" r="B12" s="5">
        <v>190463</v>
      </c>
      <c t="n" r="C12" s="5">
        <v>192764</v>
      </c>
      <c t="n" r="D12" s="5">
        <v>795011</v>
      </c>
      <c t="n" r="E12" s="5">
        <v>428751</v>
      </c>
    </row>
    <row spans="1:5" r="13">
      <c t="s" r="A13" s="4">
        <v>84</v>
      </c>
      <c t="n" r="B13" s="5">
        <v>4312</v>
      </c>
      <c t="n" r="C13" s="5">
        <v>3672</v>
      </c>
      <c t="n" r="D13" s="5">
        <v>12962</v>
      </c>
      <c t="n" r="E13" s="5">
        <v>7752</v>
      </c>
    </row>
    <row spans="1:5" r="14">
      <c t="s" r="A14" s="4">
        <v>85</v>
      </c>
      <c t="n" r="B14" s="5">
        <v>635871</v>
      </c>
      <c t="n" r="C14" s="5">
        <v>391577</v>
      </c>
      <c t="n" r="D14" s="5">
        <v>1931750</v>
      </c>
      <c t="n" r="E14" s="5">
        <v>1062631</v>
      </c>
    </row>
    <row spans="1:5" r="15">
      <c t="s" r="A15" s="4">
        <v>86</v>
      </c>
      <c t="n" r="B15" s="5">
        <v>-172374</v>
      </c>
      <c t="n" r="C15" s="5">
        <v>182738</v>
      </c>
      <c t="n" r="D15" s="5">
        <v>-468059</v>
      </c>
      <c t="n" r="E15" s="5">
        <v>355230</v>
      </c>
    </row>
    <row spans="1:5" r="16">
      <c t="s" r="A16" s="3">
        <v>87</v>
      </c>
    </row>
    <row spans="1:5" r="17">
      <c t="s" r="A17" s="4">
        <v>88</v>
      </c>
      <c t="n" r="B17" s="5">
        <v>599</v>
      </c>
      <c t="n" r="C17" s="5">
        <v>377</v>
      </c>
      <c t="n" r="D17" s="5">
        <v>1827</v>
      </c>
      <c t="n" r="E17" s="5">
        <v>891</v>
      </c>
    </row>
    <row spans="1:5" r="18">
      <c t="s" r="A18" s="4">
        <v>89</v>
      </c>
      <c t="n" r="B18" s="5">
        <v>1371</v>
      </c>
      <c t="n" r="C18" s="5">
        <v>1562</v>
      </c>
      <c t="n" r="D18" s="5">
        <v>4335</v>
      </c>
      <c t="n" r="E18" s="5">
        <v>2355</v>
      </c>
    </row>
    <row spans="1:5" r="19">
      <c t="s" r="A19" s="4">
        <v>90</v>
      </c>
      <c t="n" r="B19" s="5">
        <v>-772</v>
      </c>
      <c t="n" r="C19" s="5">
        <v>-1185</v>
      </c>
      <c t="n" r="D19" s="5">
        <v>-2508</v>
      </c>
      <c t="n" r="E19" s="5">
        <v>-1464</v>
      </c>
    </row>
    <row spans="1:5" r="20">
      <c t="s" r="A20" s="4">
        <v>91</v>
      </c>
      <c t="n" r="B20" s="5">
        <v>-173146</v>
      </c>
      <c t="n" r="C20" s="5">
        <v>181553</v>
      </c>
      <c t="n" r="D20" s="5">
        <v>-470567</v>
      </c>
      <c t="n" r="E20" s="5">
        <v>353766</v>
      </c>
    </row>
    <row spans="1:5" r="21">
      <c t="s" r="A21" s="4">
        <v>92</v>
      </c>
      <c t="n" r="B21" s="5">
        <v>-57635</v>
      </c>
      <c t="n" r="D21" s="5">
        <v>-136656</v>
      </c>
    </row>
    <row spans="1:5" r="22">
      <c t="s" r="A22" s="4">
        <v>93</v>
      </c>
      <c t="n" r="B22" s="7">
        <v>-115511</v>
      </c>
      <c t="n" r="C22" s="7">
        <v>181553</v>
      </c>
      <c t="n" r="D22" s="7">
        <v>-333911</v>
      </c>
      <c t="n" r="E22" s="7">
        <v>353766</v>
      </c>
    </row>
    <row spans="1:5" r="23">
      <c t="s" r="A23" s="4">
        <v>94</v>
      </c>
      <c t="n" r="C23" s="9">
        <v>0.01</v>
      </c>
      <c t="n" r="D23" s="9">
        <v>-0.01</v>
      </c>
      <c t="n" r="E23" s="9">
        <v>0.01</v>
      </c>
    </row>
    <row spans="1:5" r="24">
      <c t="s" r="A24" s="4">
        <v>95</v>
      </c>
      <c t="n" r="C24" s="9">
        <v>0.01</v>
      </c>
      <c t="n" r="D24" s="9">
        <v>-0.01</v>
      </c>
      <c t="n" r="E24" s="9">
        <v>0.01</v>
      </c>
    </row>
    <row spans="1:5" r="25">
      <c t="s" r="A25" s="4">
        <v>96</v>
      </c>
      <c t="n" r="B25" s="5">
        <v>27243414</v>
      </c>
      <c t="n" r="C25" s="5">
        <v>24819172</v>
      </c>
      <c t="n" r="D25" s="5">
        <v>27243414</v>
      </c>
      <c t="n" r="E25" s="5">
        <v>24680309</v>
      </c>
    </row>
    <row spans="1:5" r="26">
      <c t="s" r="A26" s="4">
        <v>97</v>
      </c>
      <c t="n" r="B26" s="5">
        <v>27243414</v>
      </c>
      <c t="n" r="C26" s="5">
        <v>24819172</v>
      </c>
      <c t="n" r="D26" s="5">
        <v>27243414</v>
      </c>
      <c t="n" r="E26" s="5">
        <v>246803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spans="1:4" r="1">
      <c t="s" r="A1" s="1">
        <v>238</v>
      </c>
      <c t="s" r="B1" s="2">
        <v>74</v>
      </c>
      <c t="s" r="C1" s="2">
        <v>239</v>
      </c>
    </row>
    <row spans="1:4" r="2">
      <c t="s" r="B2" s="2">
        <v>75</v>
      </c>
      <c t="s" r="C2" s="2">
        <v>29</v>
      </c>
      <c t="s" r="D2" s="2">
        <v>28</v>
      </c>
    </row>
    <row spans="1:4" r="3">
      <c t="s" r="A3" s="3">
        <v>240</v>
      </c>
    </row>
    <row spans="1:4" r="4">
      <c t="s" r="A4" s="4">
        <v>241</v>
      </c>
      <c t="n" r="B4" s="7">
        <v>127500</v>
      </c>
      <c t="n" r="C4" s="7">
        <v>127500</v>
      </c>
    </row>
    <row spans="1:4" r="5">
      <c t="s" r="A5" s="4">
        <v>242</v>
      </c>
      <c t="n" r="C5" s="5">
        <v>1802</v>
      </c>
    </row>
    <row spans="1:4" r="6">
      <c t="s" r="A6" s="4">
        <v>243</v>
      </c>
      <c t="n" r="C6" s="7">
        <v>118491</v>
      </c>
      <c t="n" r="D6" s="7">
        <v>1065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44</v>
      </c>
      <c t="s" r="B1" s="2">
        <v>28</v>
      </c>
      <c t="s" r="C1" s="2">
        <v>29</v>
      </c>
    </row>
    <row spans="1:3" r="2">
      <c t="s" r="A2" s="4">
        <v>243</v>
      </c>
      <c t="n" r="B2" s="7">
        <v>106524</v>
      </c>
      <c t="n" r="C2" s="7">
        <v>118491</v>
      </c>
    </row>
    <row spans="1:3" r="3">
      <c t="s" r="A3" s="4">
        <v>245</v>
      </c>
    </row>
    <row spans="1:3" r="4">
      <c t="s" r="A4" s="4">
        <v>243</v>
      </c>
      <c t="n" r="B4" s="5">
        <v>16683</v>
      </c>
    </row>
    <row spans="1:3" r="5">
      <c t="s" r="A5" s="4">
        <v>246</v>
      </c>
    </row>
    <row spans="1:3" r="6">
      <c t="s" r="A6" s="4">
        <v>243</v>
      </c>
      <c t="n" r="B6" s="5">
        <v>17531</v>
      </c>
    </row>
    <row spans="1:3" r="7">
      <c t="s" r="A7" s="4">
        <v>247</v>
      </c>
    </row>
    <row spans="1:3" r="8">
      <c t="s" r="A8" s="4">
        <v>243</v>
      </c>
      <c t="n" r="B8" s="5">
        <v>18428</v>
      </c>
    </row>
    <row spans="1:3" r="9">
      <c t="s" r="A9" s="4">
        <v>248</v>
      </c>
    </row>
    <row spans="1:3" r="10">
      <c t="s" r="A10" s="4">
        <v>243</v>
      </c>
      <c t="n" r="B10" s="5">
        <v>19371</v>
      </c>
    </row>
    <row spans="1:3" r="11">
      <c t="s" r="A11" s="4">
        <v>249</v>
      </c>
    </row>
    <row spans="1:3" r="12">
      <c t="s" r="A12" s="4">
        <v>243</v>
      </c>
      <c t="n" r="B12" s="5">
        <v>20362</v>
      </c>
    </row>
    <row spans="1:3" r="13">
      <c t="s" r="A13" s="4">
        <v>250</v>
      </c>
    </row>
    <row spans="1:3" r="14">
      <c t="s" r="A14" s="4">
        <v>243</v>
      </c>
      <c t="n" r="B14" s="7">
        <v>141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6"/>
  </cols>
  <sheetData>
    <row spans="1:4" r="1">
      <c t="s" r="A1" s="1">
        <v>251</v>
      </c>
      <c t="s" r="B1" s="2">
        <v>73</v>
      </c>
      <c t="s" r="C1" s="2">
        <v>74</v>
      </c>
      <c t="s" r="D1" s="2">
        <v>239</v>
      </c>
    </row>
    <row spans="1:4" r="2">
      <c t="s" r="B2" s="2">
        <v>28</v>
      </c>
      <c t="s" r="C2" s="2">
        <v>28</v>
      </c>
      <c t="s" r="D2" s="2">
        <v>29</v>
      </c>
    </row>
    <row spans="1:4" r="3">
      <c t="s" r="A3" s="3">
        <v>240</v>
      </c>
    </row>
    <row spans="1:4" r="4">
      <c t="s" r="A4" s="4">
        <v>252</v>
      </c>
      <c t="n" r="B4" s="5">
        <v>100000000</v>
      </c>
      <c t="n" r="C4" s="5">
        <v>100000000</v>
      </c>
      <c t="n" r="D4" s="5">
        <v>100000000</v>
      </c>
    </row>
    <row spans="1:4" r="5">
      <c t="s" r="A5" s="4">
        <v>253</v>
      </c>
      <c t="n" r="B5" s="8">
        <v>0.0001</v>
      </c>
      <c t="n" r="C5" s="8">
        <v>0.0001</v>
      </c>
      <c t="n" r="D5" s="8">
        <v>0.0001</v>
      </c>
    </row>
    <row spans="1:4" r="6">
      <c t="s" r="A6" s="4">
        <v>254</v>
      </c>
      <c t="n" r="B6" s="5">
        <v>5000000</v>
      </c>
      <c t="n" r="C6" s="5">
        <v>5000000</v>
      </c>
      <c t="n" r="D6" s="5">
        <v>5000000</v>
      </c>
    </row>
    <row spans="1:4" r="7">
      <c t="s" r="A7" s="4">
        <v>255</v>
      </c>
      <c t="n" r="B7" s="8">
        <v>0.0001</v>
      </c>
      <c t="n" r="C7" s="8">
        <v>0.0001</v>
      </c>
      <c t="n" r="D7" s="8">
        <v>0.0001</v>
      </c>
    </row>
    <row spans="1:4" r="8">
      <c t="s" r="A8" s="4">
        <v>256</v>
      </c>
      <c t="n" r="B8" s="5">
        <v>27243414</v>
      </c>
      <c t="n" r="C8" s="5">
        <v>27243414</v>
      </c>
      <c t="n" r="D8" s="5">
        <v>27243414</v>
      </c>
    </row>
    <row spans="1:4" r="9">
      <c t="s" r="A9" s="4">
        <v>257</v>
      </c>
      <c t="n" r="D9" s="5">
        <v>232500</v>
      </c>
    </row>
    <row spans="1:4" r="10">
      <c t="s" r="A10" s="4">
        <v>258</v>
      </c>
      <c t="n" r="D10" s="5">
        <v>2424242</v>
      </c>
    </row>
    <row spans="1:4" r="11">
      <c t="s" r="A11" s="4">
        <v>259</v>
      </c>
      <c t="n" r="D11" s="7">
        <v>800000</v>
      </c>
    </row>
    <row spans="1:4" r="12">
      <c t="s" r="A12" s="4">
        <v>260</v>
      </c>
      <c t="n" r="D12" s="9">
        <v>0.33</v>
      </c>
    </row>
    <row spans="1:4" r="13">
      <c t="s" r="A13" s="4">
        <v>261</v>
      </c>
      <c t="n" r="B13" s="7">
        <v>105298</v>
      </c>
      <c t="n" r="C13" s="7">
        <v>105298</v>
      </c>
    </row>
    <row spans="1:4" r="14">
      <c t="s" r="A14" s="4">
        <v>107</v>
      </c>
      <c t="n" r="B14" s="7">
        <v>13163</v>
      </c>
      <c t="n" r="C14" s="7">
        <v>59230</v>
      </c>
    </row>
    <row spans="1:4" r="15">
      <c t="s" r="A15" s="4">
        <v>262</v>
      </c>
      <c t="n" r="C15" s="9">
        <v>0.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spans="1:2" r="1">
      <c t="s" r="A1" s="1">
        <v>263</v>
      </c>
      <c t="s" r="B1" s="2">
        <v>1</v>
      </c>
    </row>
    <row spans="1:2" r="2">
      <c t="s" r="A2" s="3">
        <v>240</v>
      </c>
    </row>
    <row spans="1:2" r="3">
      <c t="s" r="A3" s="4">
        <v>264</v>
      </c>
      <c t="n" r="B3" s="5">
        <v>250000</v>
      </c>
    </row>
    <row spans="1:2" r="4">
      <c t="s" r="A4" s="4">
        <v>265</v>
      </c>
      <c t="n" r="B4" s="9">
        <v>0.48</v>
      </c>
    </row>
    <row spans="1:2" r="5">
      <c t="s" r="A5" s="4">
        <v>266</v>
      </c>
      <c t="n" r="B5" s="5">
        <v>250000</v>
      </c>
    </row>
    <row spans="1:2" r="6">
      <c t="s" r="A6" s="4">
        <v>267</v>
      </c>
      <c t="n" r="B6" s="9">
        <v>0.48</v>
      </c>
    </row>
    <row spans="1:2" r="7">
      <c t="s" r="A7" s="4">
        <v>268</v>
      </c>
      <c t="n" r="B7" s="5">
        <v>83333</v>
      </c>
    </row>
    <row spans="1:2" r="8">
      <c t="s" r="A8" s="4">
        <v>269</v>
      </c>
      <c t="n" r="B8" s="9">
        <v>0.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70</v>
      </c>
      <c t="s" r="B1" s="2">
        <v>239</v>
      </c>
    </row>
    <row spans="1:4" r="2">
      <c t="s" r="B2" s="2">
        <v>29</v>
      </c>
      <c t="s" r="C2" s="2">
        <v>28</v>
      </c>
      <c t="s" r="D2" s="2">
        <v>271</v>
      </c>
    </row>
    <row spans="1:4" r="3">
      <c t="s" r="A3" s="3">
        <v>240</v>
      </c>
    </row>
    <row spans="1:4" r="4">
      <c t="s" r="A4" s="4">
        <v>272</v>
      </c>
      <c t="n" r="C4" s="5">
        <v>166667</v>
      </c>
    </row>
    <row spans="1:4" r="5">
      <c t="s" r="A5" s="4">
        <v>273</v>
      </c>
      <c t="n" r="D5" s="5">
        <v>300000</v>
      </c>
    </row>
    <row spans="1:4" r="6">
      <c t="s" r="A6" s="4">
        <v>274</v>
      </c>
      <c t="n" r="B6" s="5">
        <v>-67500</v>
      </c>
    </row>
    <row spans="1:4" r="7">
      <c t="s" r="A7" s="4">
        <v>275</v>
      </c>
      <c t="n" r="B7" s="5">
        <v>-232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6</v>
      </c>
      <c t="s" r="B1" s="2">
        <v>73</v>
      </c>
      <c t="s" r="D1" s="2">
        <v>74</v>
      </c>
    </row>
    <row spans="1:5" r="2">
      <c t="s" r="B2" s="2">
        <v>28</v>
      </c>
      <c t="s" r="C2" s="2">
        <v>75</v>
      </c>
      <c t="s" r="D2" s="2">
        <v>28</v>
      </c>
      <c t="s" r="E2" s="2">
        <v>75</v>
      </c>
    </row>
    <row spans="1:5" r="3">
      <c t="s" r="A3" s="3">
        <v>240</v>
      </c>
    </row>
    <row spans="1:5" r="4">
      <c t="s" r="A4" s="4">
        <v>277</v>
      </c>
      <c t="n" r="C4" s="7">
        <v>65805</v>
      </c>
      <c t="n" r="E4" s="7">
        <v>114550</v>
      </c>
    </row>
    <row spans="1:5" r="5">
      <c t="s" r="A5" s="4">
        <v>278</v>
      </c>
      <c t="n" r="C5" s="5">
        <v>65805</v>
      </c>
      <c t="n" r="E5" s="5">
        <v>114550</v>
      </c>
    </row>
    <row spans="1:5" r="6">
      <c t="s" r="A6" s="4">
        <v>279</v>
      </c>
      <c t="n" r="B6" s="7">
        <v>-47542</v>
      </c>
      <c t="n" r="C6" s="5">
        <v>-65805</v>
      </c>
      <c t="n" r="D6" s="7">
        <v>-57025</v>
      </c>
      <c t="n" r="E6" s="5">
        <v>-114550</v>
      </c>
    </row>
    <row spans="1:5" r="7">
      <c t="s" r="A7" s="4">
        <v>280</v>
      </c>
      <c t="n" r="B7" s="5">
        <v>-10093</v>
      </c>
      <c t="n" r="D7" s="5">
        <v>-79631</v>
      </c>
    </row>
    <row spans="1:5" r="8">
      <c t="s" r="A8" s="4">
        <v>281</v>
      </c>
      <c t="n" r="B8" s="5">
        <v>-57635</v>
      </c>
      <c t="n" r="C8" s="7">
        <v>-65805</v>
      </c>
      <c t="n" r="D8" s="5">
        <v>-136656</v>
      </c>
      <c t="n" r="E8" s="7">
        <v>-114550</v>
      </c>
    </row>
    <row spans="1:5" r="9">
      <c t="s" r="A9" s="4">
        <v>282</v>
      </c>
      <c t="n" r="B9" s="7">
        <v>-57635</v>
      </c>
      <c t="n" r="D9" s="7">
        <v>-1366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3</v>
      </c>
      <c t="s" r="B1" s="2">
        <v>74</v>
      </c>
    </row>
    <row spans="1:3" r="2">
      <c t="s" r="B2" s="2">
        <v>28</v>
      </c>
      <c t="s" r="C2" s="2">
        <v>75</v>
      </c>
    </row>
    <row spans="1:3" r="3">
      <c t="s" r="A3" s="3">
        <v>240</v>
      </c>
    </row>
    <row spans="1:3" r="4">
      <c t="s" r="A4" s="4">
        <v>284</v>
      </c>
      <c t="s" r="B4" s="4">
        <v>285</v>
      </c>
      <c t="s" r="C4" s="4">
        <v>286</v>
      </c>
    </row>
    <row spans="1:3" r="5">
      <c t="s" r="A5" s="4">
        <v>287</v>
      </c>
      <c t="s" r="B5" s="4">
        <v>288</v>
      </c>
      <c t="s" r="C5" s="4">
        <v>289</v>
      </c>
    </row>
    <row spans="1:3" r="6">
      <c t="s" r="A6" s="4">
        <v>290</v>
      </c>
      <c t="s" r="B6" s="4">
        <v>291</v>
      </c>
    </row>
    <row spans="1:3" r="7">
      <c t="s" r="A7" s="4">
        <v>292</v>
      </c>
      <c t="s" r="C7" s="4">
        <v>293</v>
      </c>
    </row>
    <row spans="1:3" r="8">
      <c t="s" r="A8" s="4">
        <v>294</v>
      </c>
      <c t="s" r="B8" s="4">
        <v>2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6</v>
      </c>
      <c t="s" r="B1" s="2">
        <v>73</v>
      </c>
      <c t="s" r="D1" s="2">
        <v>74</v>
      </c>
    </row>
    <row spans="1:5" r="2">
      <c t="s" r="B2" s="2">
        <v>28</v>
      </c>
      <c t="s" r="C2" s="2">
        <v>75</v>
      </c>
      <c t="s" r="D2" s="2">
        <v>28</v>
      </c>
      <c t="s" r="E2" s="2">
        <v>75</v>
      </c>
    </row>
    <row spans="1:5" r="3">
      <c t="s" r="A3" s="3">
        <v>240</v>
      </c>
    </row>
    <row spans="1:5" r="4">
      <c t="s" r="A4" s="4">
        <v>297</v>
      </c>
      <c t="n" r="B4" s="7">
        <v>-139502</v>
      </c>
      <c t="n" r="C4" s="7">
        <v>181553</v>
      </c>
      <c t="n" r="D4" s="7">
        <v>-205174</v>
      </c>
      <c t="n" r="E4" s="7">
        <v>353766</v>
      </c>
    </row>
    <row spans="1:5" r="5">
      <c t="s" r="A5" s="4">
        <v>298</v>
      </c>
      <c t="n" r="B5" s="5">
        <v>-33644</v>
      </c>
      <c t="n" r="D5" s="5">
        <v>-265393</v>
      </c>
    </row>
    <row spans="1:5" r="6">
      <c t="s" r="A6" s="4">
        <v>299</v>
      </c>
      <c t="n" r="B6" s="7">
        <v>-173146</v>
      </c>
      <c t="n" r="C6" s="7">
        <v>181553</v>
      </c>
      <c t="n" r="D6" s="7">
        <v>-470567</v>
      </c>
      <c t="n" r="E6" s="7">
        <v>3537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0</v>
      </c>
      <c t="s" r="B1" s="2">
        <v>28</v>
      </c>
      <c t="s" r="C1" s="2">
        <v>29</v>
      </c>
    </row>
    <row spans="1:3" r="2">
      <c t="s" r="A2" s="3">
        <v>240</v>
      </c>
    </row>
    <row spans="1:3" r="3">
      <c t="s" r="A3" s="4">
        <v>301</v>
      </c>
      <c t="n" r="B3" s="7">
        <v>100181</v>
      </c>
      <c t="n" r="C3" s="7">
        <v>175356</v>
      </c>
    </row>
    <row spans="1:3" r="4">
      <c t="s" r="A4" s="4">
        <v>302</v>
      </c>
      <c t="n" r="B4" s="5">
        <v>21496</v>
      </c>
      <c t="n" r="C4" s="5">
        <v>10865</v>
      </c>
    </row>
    <row spans="1:3" r="5">
      <c t="s" r="A5" s="4">
        <v>303</v>
      </c>
      <c t="n" r="B5" s="5">
        <v>917566</v>
      </c>
      <c t="n" r="C5" s="5">
        <v>715403</v>
      </c>
    </row>
    <row spans="1:3" r="6">
      <c t="s" r="A6" s="4">
        <v>304</v>
      </c>
      <c t="n" r="B6" s="5">
        <v>-5094</v>
      </c>
      <c t="n" r="C6" s="5">
        <v>-4131</v>
      </c>
    </row>
    <row spans="1:3" r="7">
      <c t="s" r="A7" s="4">
        <v>305</v>
      </c>
      <c t="n" r="B7" s="7">
        <v>1034149</v>
      </c>
      <c t="n" r="C7" s="7">
        <v>8974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spans="1:2" r="1">
      <c t="s" r="A1" s="1">
        <v>306</v>
      </c>
      <c t="s" r="B1" s="2">
        <v>239</v>
      </c>
    </row>
    <row spans="1:2" r="2">
      <c t="s" r="B2" s="2">
        <v>307</v>
      </c>
    </row>
    <row spans="1:2" r="3">
      <c t="s" r="A3" s="3">
        <v>240</v>
      </c>
    </row>
    <row spans="1:2" r="4">
      <c t="s" r="A4" s="4">
        <v>308</v>
      </c>
      <c t="n" r="B4" s="7">
        <v>68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r="A1" s="1">
        <v>98</v>
      </c>
      <c t="s" r="B1" s="2">
        <v>73</v>
      </c>
      <c t="s" r="D1" s="2">
        <v>74</v>
      </c>
    </row>
    <row spans="1:5" r="2">
      <c t="s" r="B2" s="2">
        <v>28</v>
      </c>
      <c t="s" r="C2" s="2">
        <v>75</v>
      </c>
      <c t="s" r="D2" s="2">
        <v>28</v>
      </c>
      <c t="s" r="E2" s="2">
        <v>75</v>
      </c>
    </row>
    <row spans="1:5" r="3">
      <c t="s" r="A3" s="3">
        <v>99</v>
      </c>
    </row>
    <row spans="1:5" r="4">
      <c t="s" r="A4" s="4">
        <v>93</v>
      </c>
      <c t="n" r="B4" s="7">
        <v>-115511</v>
      </c>
      <c t="n" r="C4" s="7">
        <v>181553</v>
      </c>
      <c t="n" r="D4" s="7">
        <v>-333911</v>
      </c>
      <c t="n" r="E4" s="7">
        <v>353766</v>
      </c>
    </row>
    <row spans="1:5" r="5">
      <c t="s" r="A5" s="3">
        <v>100</v>
      </c>
    </row>
    <row spans="1:5" r="6">
      <c t="s" r="A6" s="4">
        <v>101</v>
      </c>
      <c t="n" r="B6" s="5">
        <v>-2655</v>
      </c>
      <c t="n" r="D6" s="5">
        <v>-20538</v>
      </c>
    </row>
    <row spans="1:5" r="7">
      <c t="s" r="A7" s="4">
        <v>102</v>
      </c>
      <c t="n" r="B7" s="7">
        <v>-118166</v>
      </c>
      <c t="n" r="C7" s="7">
        <v>181553</v>
      </c>
      <c t="n" r="D7" s="7">
        <v>-354449</v>
      </c>
      <c t="n" r="E7" s="7">
        <v>3537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spans="1:4" r="1">
      <c t="s" r="A1" s="1">
        <v>309</v>
      </c>
      <c t="s" r="B1" s="2">
        <v>74</v>
      </c>
      <c t="s" r="D1" s="2">
        <v>239</v>
      </c>
    </row>
    <row spans="1:4" r="2">
      <c t="s" r="B2" s="2">
        <v>28</v>
      </c>
      <c t="s" r="C2" s="2">
        <v>75</v>
      </c>
      <c t="s" r="D2" s="2">
        <v>29</v>
      </c>
    </row>
    <row spans="1:4" r="3">
      <c t="s" r="A3" s="4">
        <v>310</v>
      </c>
      <c t="n" r="B3" s="7">
        <v>16076</v>
      </c>
    </row>
    <row spans="1:4" r="4">
      <c t="s" r="A4" s="4">
        <v>311</v>
      </c>
      <c t="n" r="B4" s="5">
        <v>17276</v>
      </c>
    </row>
    <row spans="1:4" r="5">
      <c t="s" r="A5" s="4">
        <v>312</v>
      </c>
      <c t="n" r="B5" s="5">
        <v>17276</v>
      </c>
    </row>
    <row spans="1:4" r="6">
      <c t="s" r="A6" s="4">
        <v>313</v>
      </c>
      <c t="n" r="B6" s="5">
        <v>17276</v>
      </c>
    </row>
    <row spans="1:4" r="7">
      <c t="s" r="A7" s="4">
        <v>314</v>
      </c>
      <c t="n" r="B7" s="5">
        <v>4319</v>
      </c>
    </row>
    <row spans="1:4" r="8">
      <c t="s" r="A8" s="4">
        <v>315</v>
      </c>
    </row>
    <row spans="1:4" r="9">
      <c t="s" r="A9" s="4">
        <v>316</v>
      </c>
      <c t="n" r="B9" s="5">
        <v>10798</v>
      </c>
    </row>
    <row spans="1:4" r="10">
      <c t="s" r="A10" s="4">
        <v>317</v>
      </c>
      <c t="n" r="D10" s="7">
        <v>182000</v>
      </c>
    </row>
    <row spans="1:4" r="11">
      <c t="s" r="A11" s="4">
        <v>318</v>
      </c>
    </row>
    <row spans="1:4" r="12">
      <c t="s" r="A12" s="4">
        <v>316</v>
      </c>
      <c t="n" r="C12" s="7">
        <v>18000</v>
      </c>
    </row>
    <row spans="1:4" r="13">
      <c t="s" r="A13" s="4">
        <v>319</v>
      </c>
    </row>
    <row spans="1:4" r="14">
      <c t="s" r="A14" s="4">
        <v>320</v>
      </c>
      <c t="n" r="B14" s="5">
        <v>49000</v>
      </c>
    </row>
    <row spans="1:4" r="15">
      <c t="s" r="A15" s="4">
        <v>321</v>
      </c>
    </row>
    <row spans="1:4" r="16">
      <c t="s" r="A16" s="4">
        <v>320</v>
      </c>
      <c t="n" r="B16" s="7">
        <v>3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74</v>
      </c>
    </row>
    <row spans="1:3" r="2">
      <c t="s" r="B2" s="2">
        <v>28</v>
      </c>
      <c t="s" r="C2" s="2">
        <v>75</v>
      </c>
    </row>
    <row spans="1:3" r="3">
      <c t="s" r="A3" s="3">
        <v>104</v>
      </c>
    </row>
    <row spans="1:3" r="4">
      <c t="s" r="A4" s="4">
        <v>93</v>
      </c>
      <c t="n" r="B4" s="7">
        <v>-333911</v>
      </c>
      <c t="n" r="C4" s="7">
        <v>353766</v>
      </c>
    </row>
    <row spans="1:3" r="5">
      <c t="s" r="A5" s="3">
        <v>105</v>
      </c>
    </row>
    <row spans="1:3" r="6">
      <c t="s" r="A6" s="4">
        <v>84</v>
      </c>
      <c t="n" r="B6" s="5">
        <v>12962</v>
      </c>
      <c t="n" r="C6" s="5">
        <v>7752</v>
      </c>
    </row>
    <row spans="1:3" r="7">
      <c t="s" r="A7" s="4">
        <v>106</v>
      </c>
      <c t="n" r="B7" s="5">
        <v>243855</v>
      </c>
      <c t="n" r="C7" s="5">
        <v>255721</v>
      </c>
    </row>
    <row spans="1:3" r="8">
      <c t="s" r="A8" s="4">
        <v>92</v>
      </c>
      <c t="n" r="B8" s="5">
        <v>-136656</v>
      </c>
    </row>
    <row spans="1:3" r="9">
      <c t="s" r="A9" s="4">
        <v>107</v>
      </c>
      <c t="n" r="B9" s="5">
        <v>59230</v>
      </c>
    </row>
    <row spans="1:3" r="10">
      <c t="s" r="A10" s="3">
        <v>108</v>
      </c>
    </row>
    <row spans="1:3" r="11">
      <c t="s" r="A11" s="4">
        <v>109</v>
      </c>
      <c t="n" r="B11" s="5">
        <v>59123</v>
      </c>
      <c t="n" r="C11" s="5">
        <v>-131472</v>
      </c>
    </row>
    <row spans="1:3" r="12">
      <c t="s" r="A12" s="4">
        <v>110</v>
      </c>
      <c t="n" r="B12" s="5">
        <v>158421</v>
      </c>
      <c t="n" r="C12" s="5">
        <v>171950</v>
      </c>
    </row>
    <row spans="1:3" r="13">
      <c t="s" r="A13" s="4">
        <v>111</v>
      </c>
      <c t="n" r="B13" s="5">
        <v>-6450</v>
      </c>
    </row>
    <row spans="1:3" r="14">
      <c t="s" r="A14" s="4">
        <v>112</v>
      </c>
      <c t="n" r="B14" s="5">
        <v>-12005</v>
      </c>
    </row>
    <row spans="1:3" r="15">
      <c t="s" r="A15" s="4">
        <v>113</v>
      </c>
      <c t="n" r="B15" s="5">
        <v>194215</v>
      </c>
      <c t="n" r="C15" s="5">
        <v>3178</v>
      </c>
    </row>
    <row spans="1:3" r="16">
      <c t="s" r="A16" s="4">
        <v>114</v>
      </c>
      <c t="n" r="B16" s="5">
        <v>-55</v>
      </c>
      <c t="n" r="C16" s="5">
        <v>2150</v>
      </c>
    </row>
    <row spans="1:3" r="17">
      <c t="s" r="A17" s="4">
        <v>115</v>
      </c>
      <c t="n" r="B17" s="5">
        <v>20502</v>
      </c>
      <c t="n" r="C17" s="5">
        <v>-71055</v>
      </c>
    </row>
    <row spans="1:3" r="18">
      <c t="s" r="A18" s="4">
        <v>116</v>
      </c>
      <c t="n" r="B18" s="5">
        <v>259231</v>
      </c>
      <c t="n" r="C18" s="5">
        <v>591990</v>
      </c>
    </row>
    <row spans="1:3" r="19">
      <c t="s" r="A19" s="3">
        <v>117</v>
      </c>
    </row>
    <row spans="1:3" r="20">
      <c t="s" r="A20" s="4">
        <v>118</v>
      </c>
      <c t="n" r="B20" s="5">
        <v>110000</v>
      </c>
    </row>
    <row spans="1:3" r="21">
      <c t="s" r="A21" s="4">
        <v>119</v>
      </c>
      <c t="n" r="B21" s="5">
        <v>2868</v>
      </c>
      <c t="n" r="C21" s="5">
        <v>90855</v>
      </c>
    </row>
    <row spans="1:3" r="22">
      <c t="s" r="A22" s="4">
        <v>120</v>
      </c>
      <c t="n" r="B22" s="5">
        <v>-112868</v>
      </c>
      <c t="n" r="C22" s="5">
        <v>-90855</v>
      </c>
    </row>
    <row spans="1:3" r="23">
      <c t="s" r="A23" s="3">
        <v>121</v>
      </c>
    </row>
    <row spans="1:3" r="24">
      <c t="s" r="A24" s="4">
        <v>122</v>
      </c>
      <c t="n" r="B24" s="5">
        <v>11967</v>
      </c>
      <c t="n" r="C24" s="5">
        <v>5115</v>
      </c>
    </row>
    <row spans="1:3" r="25">
      <c t="s" r="A25" s="4">
        <v>123</v>
      </c>
      <c t="n" r="B25" s="5">
        <v>-11967</v>
      </c>
      <c t="n" r="C25" s="5">
        <v>-5115</v>
      </c>
    </row>
    <row spans="1:3" r="26">
      <c t="s" r="A26" s="4">
        <v>101</v>
      </c>
      <c t="n" r="B26" s="5">
        <v>-20538</v>
      </c>
    </row>
    <row spans="1:3" r="27">
      <c t="s" r="A27" s="4">
        <v>124</v>
      </c>
      <c t="n" r="B27" s="5">
        <v>113858</v>
      </c>
      <c t="n" r="C27" s="5">
        <v>496020</v>
      </c>
    </row>
    <row spans="1:3" r="28">
      <c t="s" r="A28" s="4">
        <v>125</v>
      </c>
      <c t="n" r="B28" s="5">
        <v>1144915</v>
      </c>
      <c t="n" r="C28" s="5">
        <v>252571</v>
      </c>
    </row>
    <row spans="1:3" r="29">
      <c t="s" r="A29" s="4">
        <v>126</v>
      </c>
      <c t="n" r="B29" s="5">
        <v>1258773</v>
      </c>
      <c t="n" r="C29" s="5">
        <v>748591</v>
      </c>
    </row>
    <row spans="1:3" r="30">
      <c t="s" r="A30" s="3">
        <v>127</v>
      </c>
    </row>
    <row spans="1:3" r="31">
      <c t="s" r="A31" s="4">
        <v>128</v>
      </c>
      <c t="n" r="B31" s="7">
        <v>4335</v>
      </c>
      <c t="n" r="C31" s="7">
        <v>2355</v>
      </c>
    </row>
    <row spans="1:3" r="32">
      <c t="s" r="A32" s="4">
        <v>129</v>
      </c>
    </row>
    <row spans="1:3" r="33">
      <c t="s" r="A33" s="3">
        <v>130</v>
      </c>
    </row>
    <row spans="1:3" r="34">
      <c t="s" r="A34" s="4">
        <v>131</v>
      </c>
      <c t="n" r="B34" s="7">
        <v>30000</v>
      </c>
    </row>
    <row spans="1:3" r="35">
      <c t="s" r="A35" s="4">
        <v>132</v>
      </c>
      <c t="n" r="C35" s="7">
        <v>127500</v>
      </c>
    </row>
    <row spans="1:3" r="36">
      <c t="s" r="A36" s="3">
        <v>133</v>
      </c>
    </row>
    <row spans="1:3" r="37">
      <c t="s" r="A37" s="4">
        <v>134</v>
      </c>
      <c t="n" r="C37" s="7">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5</v>
      </c>
      <c t="s" r="B1" s="2">
        <v>74</v>
      </c>
    </row>
    <row spans="1:2" r="2">
      <c t="s" r="B2" s="2">
        <v>28</v>
      </c>
    </row>
    <row spans="1:2" r="3">
      <c t="s" r="A3" s="3">
        <v>136</v>
      </c>
    </row>
    <row spans="1:2" r="4">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8</v>
      </c>
      <c t="s" r="B1" s="2">
        <v>74</v>
      </c>
    </row>
    <row spans="1:2" r="2">
      <c t="s" r="B2" s="2">
        <v>28</v>
      </c>
    </row>
    <row spans="1:2" r="3">
      <c t="s" r="A3" s="3">
        <v>136</v>
      </c>
    </row>
    <row spans="1:2" r="4">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0</v>
      </c>
      <c t="s" r="B1" s="2">
        <v>74</v>
      </c>
    </row>
    <row spans="1:2" r="2">
      <c t="s" r="B2" s="2">
        <v>28</v>
      </c>
    </row>
    <row spans="1:2" r="3">
      <c t="s" r="A3" s="3">
        <v>136</v>
      </c>
    </row>
    <row spans="1:2" r="4">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vt:lpstr>
      <vt:lpstr>STATEMENTS OF OPERATIONS</vt:lpstr>
      <vt:lpstr>Statements of Comprehensive Inc</vt:lpstr>
      <vt:lpstr>STATEMENTS OF CASH FLOWS</vt:lpstr>
      <vt:lpstr>Nature of Business and Basis of</vt:lpstr>
      <vt:lpstr>Summary of Significant Accounti</vt:lpstr>
      <vt:lpstr>New Authoritative Accounting Gu</vt:lpstr>
      <vt:lpstr>Property and Equipment Disclosu</vt:lpstr>
      <vt:lpstr>Intangible Assets Disclosure</vt:lpstr>
      <vt:lpstr>Mortgage Payable Disclosure</vt:lpstr>
      <vt:lpstr>Stockholders' Equity Disclosure</vt:lpstr>
      <vt:lpstr>Income Taxes Disclosure</vt:lpstr>
      <vt:lpstr>Commitments and Contingencies D</vt:lpstr>
      <vt:lpstr>Subsequent Events Disclosure</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Property and Equipment Disclo29</vt:lpstr>
      <vt:lpstr>Intangible Assets Disclosure_ S</vt:lpstr>
      <vt:lpstr>Mortgage Payable Disclosure_ Sc</vt:lpstr>
      <vt:lpstr>Stockholders' Equity Disclosu32</vt:lpstr>
      <vt:lpstr>Stockholders' Equity Disclosu33</vt:lpstr>
      <vt:lpstr>Income Taxes Disclosure_ Schedu</vt:lpstr>
      <vt:lpstr>Income Taxes Disclosure_ Sche35</vt:lpstr>
      <vt:lpstr>Income Taxes Disclosure_ Sche36</vt:lpstr>
      <vt:lpstr>Income Taxes Disclosure_ Sche37</vt:lpstr>
      <vt:lpstr>Property and Equipment Disclo38</vt:lpstr>
      <vt:lpstr>Intangible Assets Disclosure_39</vt:lpstr>
      <vt:lpstr>Mortgage Payable Disclosure (De</vt:lpstr>
      <vt:lpstr>Mortgage Payable Disclosure_ 41</vt:lpstr>
      <vt:lpstr>Stockholders' Equity Disclosu42</vt:lpstr>
      <vt:lpstr>Stockholders' Equity Disclosu43</vt:lpstr>
      <vt:lpstr>Stockholders' Equity Disclosu44</vt:lpstr>
      <vt:lpstr>Income Taxes Disclosure_ Sche45</vt:lpstr>
      <vt:lpstr>Income Taxes Disclosure_ Sche46</vt:lpstr>
      <vt:lpstr>Income Taxes Disclosure_ Sche47</vt:lpstr>
      <vt:lpstr>Income Taxes Disclosure_ Sche48</vt:lpstr>
      <vt:lpstr>Income Taxes Disclosure (Detail</vt:lpstr>
      <vt:lpstr>Commitments and Contingencies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43:28Z</dcterms:created>
  <dcterms:modified xmlns:dcterms="http://purl.org/dc/terms/" xmlns:xsi="http://www.w3.org/2001/XMLSchema-instance" xsi:type="dcterms:W3CDTF">2015-09-24T13:43:28Z</dcterms:modified>
  <dc:title xmlns:dc="http://purl.org/dc/elements/1.1/">Untitled</dc:title>
  <dc:description xmlns:dc="http://purl.org/dc/elements/1.1/"/>
  <dc:subject xmlns:dc="http://purl.org/dc/elements/1.1/"/>
  <cp:keywords/>
  <cp:category/>
</cp:coreProperties>
</file>